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Revenue Recognition"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Employee Benefits" sheetId="15" state="visible" r:id="rId15"/>
    <sheet xmlns:r="http://schemas.openxmlformats.org/officeDocument/2006/relationships" name="Share-Based Compensation" sheetId="16" state="visible" r:id="rId16"/>
    <sheet xmlns:r="http://schemas.openxmlformats.org/officeDocument/2006/relationships" name="Income per Common Share" sheetId="17" state="visible" r:id="rId17"/>
    <sheet xmlns:r="http://schemas.openxmlformats.org/officeDocument/2006/relationships" name="Lease Commitment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Goodwill and Other Intangible_2"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Employee Benefits (Tables)" sheetId="27" state="visible" r:id="rId27"/>
    <sheet xmlns:r="http://schemas.openxmlformats.org/officeDocument/2006/relationships" name="Share-Based Compensation (Table" sheetId="28" state="visible" r:id="rId28"/>
    <sheet xmlns:r="http://schemas.openxmlformats.org/officeDocument/2006/relationships" name="Income per Common Share (Tables" sheetId="29" state="visible" r:id="rId29"/>
    <sheet xmlns:r="http://schemas.openxmlformats.org/officeDocument/2006/relationships" name="Lease Commitments (Tables)" sheetId="30" state="visible" r:id="rId30"/>
    <sheet xmlns:r="http://schemas.openxmlformats.org/officeDocument/2006/relationships" name="Accumulated Other Comprehens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Recognition (Details)"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Income Taxes - Narrative (Detai" sheetId="38" state="visible" r:id="rId38"/>
    <sheet xmlns:r="http://schemas.openxmlformats.org/officeDocument/2006/relationships" name="Income Taxes - Provision For In" sheetId="39" state="visible" r:id="rId39"/>
    <sheet xmlns:r="http://schemas.openxmlformats.org/officeDocument/2006/relationships" name="Income Taxes - Reconciliation t" sheetId="40" state="visible" r:id="rId40"/>
    <sheet xmlns:r="http://schemas.openxmlformats.org/officeDocument/2006/relationships" name="Income Taxes - Components of Ne" sheetId="41" state="visible" r:id="rId41"/>
    <sheet xmlns:r="http://schemas.openxmlformats.org/officeDocument/2006/relationships" name="Income Taxes - Deferred Tax Ass" sheetId="42" state="visible" r:id="rId42"/>
    <sheet xmlns:r="http://schemas.openxmlformats.org/officeDocument/2006/relationships" name="Income Taxes - Gross Unrecogniz" sheetId="43" state="visible" r:id="rId43"/>
    <sheet xmlns:r="http://schemas.openxmlformats.org/officeDocument/2006/relationships" name="Long-Term Debt - Long-Term Debt" sheetId="44" state="visible" r:id="rId44"/>
    <sheet xmlns:r="http://schemas.openxmlformats.org/officeDocument/2006/relationships" name="Long-Term Debt - Narrative (Det" sheetId="45" state="visible" r:id="rId45"/>
    <sheet xmlns:r="http://schemas.openxmlformats.org/officeDocument/2006/relationships" name="Employee Benefits - Schedule of" sheetId="46" state="visible" r:id="rId46"/>
    <sheet xmlns:r="http://schemas.openxmlformats.org/officeDocument/2006/relationships" name="Employee Benefits - Single-Empl" sheetId="47" state="visible" r:id="rId47"/>
    <sheet xmlns:r="http://schemas.openxmlformats.org/officeDocument/2006/relationships" name="Employee Benefits - Schedule _2" sheetId="48" state="visible" r:id="rId48"/>
    <sheet xmlns:r="http://schemas.openxmlformats.org/officeDocument/2006/relationships" name="Employee Benefits - Schedule _3" sheetId="49" state="visible" r:id="rId49"/>
    <sheet xmlns:r="http://schemas.openxmlformats.org/officeDocument/2006/relationships" name="Employee Benefits - Schedule _4" sheetId="50" state="visible" r:id="rId50"/>
    <sheet xmlns:r="http://schemas.openxmlformats.org/officeDocument/2006/relationships" name="Employee Benefits - Schedule _5" sheetId="51" state="visible" r:id="rId51"/>
    <sheet xmlns:r="http://schemas.openxmlformats.org/officeDocument/2006/relationships" name="Employee Benefits - Schedule _6" sheetId="52" state="visible" r:id="rId52"/>
    <sheet xmlns:r="http://schemas.openxmlformats.org/officeDocument/2006/relationships" name="Employee Benefits - Schedule _7" sheetId="53" state="visible" r:id="rId53"/>
    <sheet xmlns:r="http://schemas.openxmlformats.org/officeDocument/2006/relationships" name="Employee Benefits - Schedule _8" sheetId="54" state="visible" r:id="rId54"/>
    <sheet xmlns:r="http://schemas.openxmlformats.org/officeDocument/2006/relationships" name="Employee Benefits - Defined Con" sheetId="55" state="visible" r:id="rId55"/>
    <sheet xmlns:r="http://schemas.openxmlformats.org/officeDocument/2006/relationships" name="Share-Based Compensation - Narr"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Income per Common Share - Sched" sheetId="59" state="visible" r:id="rId59"/>
    <sheet xmlns:r="http://schemas.openxmlformats.org/officeDocument/2006/relationships" name="Lease Commitments - Narrative (" sheetId="60" state="visible" r:id="rId60"/>
    <sheet xmlns:r="http://schemas.openxmlformats.org/officeDocument/2006/relationships" name="Lease Commitments - Assets and " sheetId="61" state="visible" r:id="rId61"/>
    <sheet xmlns:r="http://schemas.openxmlformats.org/officeDocument/2006/relationships" name="Lease Commitments - Lease Cost " sheetId="62" state="visible" r:id="rId62"/>
    <sheet xmlns:r="http://schemas.openxmlformats.org/officeDocument/2006/relationships" name="Lease Commitments - Supplementa" sheetId="63" state="visible" r:id="rId63"/>
    <sheet xmlns:r="http://schemas.openxmlformats.org/officeDocument/2006/relationships" name="Lease Commitments - Supplemen_2" sheetId="64" state="visible" r:id="rId64"/>
    <sheet xmlns:r="http://schemas.openxmlformats.org/officeDocument/2006/relationships" name="Lease Commitments - Major Categ" sheetId="65" state="visible" r:id="rId65"/>
    <sheet xmlns:r="http://schemas.openxmlformats.org/officeDocument/2006/relationships" name="Lease Commitments - Lease Matur" sheetId="66" state="visible" r:id="rId66"/>
    <sheet xmlns:r="http://schemas.openxmlformats.org/officeDocument/2006/relationships" name="Commitments and Contingencies ("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01, 2022</t>
        </is>
      </c>
      <c r="C2" s="2" t="inlineStr">
        <is>
          <t>Feb. 18,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1-32383</t>
        </is>
      </c>
    </row>
    <row r="10">
      <c r="A10" s="4" t="inlineStr">
        <is>
          <t>Entity Registrant Name</t>
        </is>
      </c>
      <c r="B10" s="4" t="inlineStr">
        <is>
          <t>BlueLinx Holdings Inc.</t>
        </is>
      </c>
    </row>
    <row r="11">
      <c r="A11" s="4" t="inlineStr">
        <is>
          <t>Entity Incorporation, State or Country Code</t>
        </is>
      </c>
      <c r="B11" s="4" t="inlineStr">
        <is>
          <t>DE</t>
        </is>
      </c>
    </row>
    <row r="12">
      <c r="A12" s="4" t="inlineStr">
        <is>
          <t>Entity Tax Identification Number</t>
        </is>
      </c>
      <c r="B12" s="4" t="inlineStr">
        <is>
          <t>77-0627356</t>
        </is>
      </c>
    </row>
    <row r="13">
      <c r="A13" s="4" t="inlineStr">
        <is>
          <t>Entity Address, Address Line One</t>
        </is>
      </c>
      <c r="B13" s="4" t="inlineStr">
        <is>
          <t>1950 Spectrum Circle, Suite 300</t>
        </is>
      </c>
    </row>
    <row r="14">
      <c r="A14" s="4" t="inlineStr">
        <is>
          <t>Entity Address, City or Town</t>
        </is>
      </c>
      <c r="B14" s="4" t="inlineStr">
        <is>
          <t>Marietta</t>
        </is>
      </c>
    </row>
    <row r="15">
      <c r="A15" s="4" t="inlineStr">
        <is>
          <t>Entity Address, State or Province</t>
        </is>
      </c>
      <c r="B15" s="4" t="inlineStr">
        <is>
          <t>GA</t>
        </is>
      </c>
    </row>
    <row r="16">
      <c r="A16" s="4" t="inlineStr">
        <is>
          <t>Entity Address, Postal Zip Code</t>
        </is>
      </c>
      <c r="B16" s="4" t="inlineStr">
        <is>
          <t>30067</t>
        </is>
      </c>
    </row>
    <row r="17">
      <c r="A17" s="4" t="inlineStr">
        <is>
          <t>City Area Code</t>
        </is>
      </c>
      <c r="B17" s="4" t="inlineStr">
        <is>
          <t>770</t>
        </is>
      </c>
    </row>
    <row r="18">
      <c r="A18" s="4" t="inlineStr">
        <is>
          <t>Local Phone Number</t>
        </is>
      </c>
      <c r="B18" s="4" t="inlineStr">
        <is>
          <t>953-7000</t>
        </is>
      </c>
    </row>
    <row r="19">
      <c r="A19" s="4" t="inlineStr">
        <is>
          <t>Title of 12(b) Security</t>
        </is>
      </c>
      <c r="B19" s="4" t="inlineStr">
        <is>
          <t>Common stock, par value $0.01 per share</t>
        </is>
      </c>
    </row>
    <row r="20">
      <c r="A20" s="4" t="inlineStr">
        <is>
          <t>Trading Symbol</t>
        </is>
      </c>
      <c r="B20" s="4" t="inlineStr">
        <is>
          <t>BX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1000220</v>
      </c>
    </row>
    <row r="32">
      <c r="A32" s="4" t="inlineStr">
        <is>
          <t>Entity Common Stock, Shares Outstanding</t>
        </is>
      </c>
      <c r="C32" s="6" t="n">
        <v>9731459</v>
      </c>
    </row>
    <row r="33">
      <c r="A33" s="4" t="inlineStr">
        <is>
          <t>Documents Incorporated by Reference</t>
        </is>
      </c>
      <c r="B33" s="4" t="inlineStr">
        <is>
          <t>Part III of this Annual Report on Form 10-K incorporates by reference to the registrant’s definitive Proxy Statement, to be filed with the Securities and Exchange Commission within 120 days of the close of the fiscal year ended January 1, 2022.</t>
        </is>
      </c>
    </row>
    <row r="34">
      <c r="A34" s="4" t="inlineStr">
        <is>
          <t>Entity Central Index Key</t>
        </is>
      </c>
      <c r="B34" s="4" t="inlineStr">
        <is>
          <t>0001301787</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1, 2022</t>
        </is>
      </c>
    </row>
    <row r="3">
      <c r="A3" s="3" t="inlineStr">
        <is>
          <t>Revenue from Contract with Customer [Abstract]</t>
        </is>
      </c>
    </row>
    <row r="4">
      <c r="A4" s="4" t="inlineStr">
        <is>
          <t>Revenue Recognition</t>
        </is>
      </c>
      <c r="B4" s="4" t="inlineStr">
        <is>
          <t>Revenue Recognition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 The following table presents our revenues disaggregated by revenue source. Sales and usage-based taxes are excluded from revenues. Fiscal Year Ended January 1, 2022 January 2, 2021 (In thousands) Specialty products $ 2,520,305 $ 1,865,125 Structural products 1,756,873 1,232,203 Total net sales $ 4,277,178 $ 3,097,328 The following table presents our revenues disaggregated by sales channel. Warehouse sales are delivered from our warehouses to our customers. Reload sales are similar to warehouse sales but are delivered from third-party warehouses where we store owned products to enhance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In addition, from time to time, we may also make changes to certain intercompany allocations amongst sales channels. Sales and usage-based taxes are excluded from revenues. Fiscal Year Ended January 1, 2022 January 2, 2021 (In thousands) Warehouse and reload $ 3,513,277 $ 2,617,850 Direct 832,871 525,650 Cash discounts and rebates (68,970) (46,172) Total net sales $ 4,277,178 $ 3,097,328 Practical Expedients and Exemptions We generally expense sales commissions when incurred because the amortization period would have been one year or less. These costs are recorded within selling, general, and administrative expense. We have made an accounting policy election to treat outbound shipping and handling activities as a selling,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1, 2022</t>
        </is>
      </c>
    </row>
    <row r="3">
      <c r="A3" s="3" t="inlineStr">
        <is>
          <t>Goodwill and Intangible Assets Disclosure [Abstract]</t>
        </is>
      </c>
    </row>
    <row r="4">
      <c r="A4" s="4" t="inlineStr">
        <is>
          <t>Goodwill and Other Intangible Assets</t>
        </is>
      </c>
      <c r="B4" s="4" t="inlineStr">
        <is>
          <t xml:space="preserve">Goodwill and Other Intangible Assets As of January 1, 2022, our intangible assets consist of goodwill and other intangible assets including customer relationships, noncompete agreements, and trade names. Goodwill Goodwill is the excess of the cost of an acquired entity over the fair value of tangible and intangible assets (including customer relationships, noncompete agreements, and trade names) acquired and liabilities assumed under acquisition accounting for business combinations. Goodwill is not subject to amortization but must be tested for impairment at least annually. This test requires us to assign goodwill to a reporting unit and to determine if the fair value of the reporting unit’s goodwill is less than its carrying amount. We evaluate goodwill for impairment as the first day of our fourth quarter, which was October 3, 2021 for fiscal 2021. We performed a quantitative analysis of our goodwill using a combined discounted cash flow and guideline public company approach. Based on our assessment, no impairment was indicated. In addition, we will evaluate the carrying value of goodwill for impairment between annual impairment tests if an event occurs or circumstances change that would indicate the carrying amounts may be impaired. Such events and indicators may include, without limitation, significant declines in the industries in which our products are used, significant changes in capital market conditions, and significant changes in our market capitalization. No such indicators were present in fiscal 2021 and fiscal 2020. Definite-Lived Intangible Assets The gross carrying amounts, accumulated amortization, and net carrying amounts of our definite-lived intangible assets at January 1, 2022 were as follows: Weighted Average Remaining Useful Lives Gross Carrying Amounts Accumulated Amortization (1) Net Carrying Amounts (In thousands) Customer relationships 8 $ 25,500 $ (12,492) $ 13,008 Noncompete agreements 1 8,254 (7,659) 595 Trade names — 6,826 (6,826) — Total $ 40,580 $ (26,977) $ 13,603 (1) Intangible assets except customer relationships are amortized on straight line basis. Customer relationships are amortized on a double declining balance method. The gross carrying amounts, accumulated amortization, and net carrying amounts of our definite-lived intangible assets at January 2, 2021 were as follows: Weighted Average Remaining Useful Lives Gross Carrying Amounts Accumulated Amortization (1) Net Carrying Amounts (In thousands) Customer relationships 9 $ 25,500 $ (9,926) $ 15,574 Noncompete agreements 1 8,254 (5,595) 2,659 Trade names 1 6,826 (6,170) 656 Total $ 40,580 $ (21,691) $ 18,889 (1) Intangible assets except customer relationships are amortized on straight line basis. Customer relationships are amortized on a double declining balance method. Amortization Expense Amortization expense for the definite-lived intangible assets was $5.3 million and $7.5 million for the years ended January 1, 2022, and January 2, 2021, respectively. Estimated annual amortization expense for definite-lived intangible assets over the next five fiscal years is as follows: Fiscal Year Ended Estimated Amortization (In thousands) 2022 $ 2,763 2023 1,807 2024 1,505 2025 1,423 2026 1,4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In fiscal 2021, our statutory rate was 25.8 percent which was comprised of the federal statutory income tax rate of 21.0 percent and our blended state statutory rate of 4.8 percent. In fiscal 2020, our statutory rate was 25.8 percent which was comprised of the federal statutory income tax rate of 21.0 percent and our blended state statutory rate of 4.8 percent. Our blended state rate is impacted by the mix of our income earned in various states and our federal taxable income, both of which may differ from year to year. Our effective tax rate is impacted by the effects of permanent differences occurring throughout our fiscal year. For fiscal 2021 and fiscal 2020, our effective tax was 24.8 percent and 14.9 percent, respectively. Fiscal Year Ended January 1, 2022 Fiscal Year Ended January 2, 2021 (In thousands) Income before provision for income taxes $ 393,876 $ 95,081 Federal income taxes: Current $ 78,005 $ 19,673 Deferred (1,585) (9,038) State income taxes: Current 19,382 2,946 Deferred 1,941 618 Provision for income taxes $ 97,743 $ 14,199 Effective tax rate 24.8 % 14.9 % Our provision for income taxes is reconciled to the federal statutory amount as follows: Fiscal Year Ended January 1, 2022 Fiscal Year Ended January 2, 2021 (In thousands) Federal income taxes computed at the federal statutory tax rate $ 82,628 $ 19,967 State income taxes, net of federal benefit 18,970 4,636 Valuation allowance change arising from state net operating losses (3,018) (4,101) Valuation allowance change arising from interest deduction limitation — (4,806) Uncertain tax positions 91 (1,879) Permanent differences arising from compensation 686 500 Other (1,614) (118) Provision for income taxes $ 97,743 $ 14,199 Our financial statements contain certain deferred tax assets which primarily result from other temporary differences related to certain reserves, pension obligations, differences between book and tax depreciation and amortization, and state net operating losses. We record a valuation allowance against our net deferred tax assets when we determine that, based on the weight of available evidence, it is more likely than not that our net deferred tax assets will not be realized. For fiscal 2021 and fiscal 2020, the components of our net deferred income tax assets are as follows: January 1, 2022 January 2, 2021 (In thousands) Deferred income tax assets: Inventory reserves $ 4,283 $ 2,896 Compensation-related accruals 6,457 6,524 Accounts receivable 632 704 Property and equipment 47,857 50,117 Operating lease liability 13,087 13,266 Pension 4,415 7,374 Benefit from net operating loss carryovers 5,408 8,010 Other 251 585 Total gross deferred income tax assets 82,390 89,476 Less: valuation allowances (4,269) (7,287) Total net deferred income tax assets $ 78,121 $ 82,189 Deferred income tax liabilities: Intangible assets $ (4,749) $ (5,688) Operating lease asset (12,611) (12,848) Other (476) (754) Total deferred income tax liabilities (17,836) (19,290) Deferred income tax asset, net $ 60,285 $ 62,899 Activity in our deferred tax asset valuation allowance for fiscal 2021 and 2020 was as follows: January 1, 2022 January 2, 2021 (In thousands) Balance as of beginning of the fiscal year $ 7,287 $ 16,194 Valuation allowance provided for taxes related to: State net operating loss carryforwards (3,018) (4,101) Disallowed interest limitation under the Tax Act and CARES — (4,806) Balance as of end of the fiscal year $ 4,269 $ 7,287 We have recorded income tax and related interest liabilities where we believe certain of our tax positions are not more likely than not to be sustained if challenged. These balances are included in other noncurrent liabilities in our Consolidated Balance Sheets. The following table summarizes the activity related to our gross unrecognized tax benefits: January 1, 2022 January 2, 2021 ($ in thousands) Balance at beginning of the fiscal year $ 2,262 $ 4,245 Reductions due to lapse of applicable statute of limitations (57) (1,983) Balance at end of the fiscal year $ 2,205 $ 2,262 Included in the unrecognized tax benefits as of January 1, 2022 and January 2, 2021, were approximately $2.2 million and $2.1 million, respectively of tax benefits that, if recognized, would reduce our annual effective tax rate for fiscal 2021 and 2020. No penalties were accrued for either 2021 or 2020. We have accrued interest associated with our unrecognized tax benefits which we release as those benefits are realized due to the lapse of applicable statute of limitations. Interest expense associate with our unrecognized tax benefits is reported as interest expense, net in our Consolidated Statement of Operations and Comprehensive Income. Impacts of the Tax Act and CARES In December of 2017, the U.S. enacted comprehensive tax legislation under the Tax Cuts and Jobs Act, (“The Tax Act”), which made broad and complex changes to the tax code. During fiscal 2019, we recorded a valuation allowance of $4.8 million primarily related to interest disallowed for deduction related to changes included in the Tax Act. In March of 2020, the U.S. enacted the Coronavirus Aid, Relief, and Economic Security (“CARES” Act). CARES included a provision which raised the level of deductibility for previously disallowed interest which had been enacted under the Tax Act. During fiscal 2020, because of the provision included in CARES, we benefited from the release of the $4.8 million in valuation allowance which we had recorded during fiscal 2019 under the provisions of the Tax Act. We had no impact to our income tax provision in fiscal 2021 from either The Tax Act nor CARES. Net Operating Losses At the end of fiscal 2020, our gross state net operating loss carryovers are $162.6 million and our tax-effected state net operating loss carryovers are $8.0 million, of which $7.3 million was subject to a valuation allowance arising from expiration date when considered conjunction with state limitations related to Internal Revenue Code (“IRC”) Section 382. At the end of fiscal 2021, our gross state net operating loss carryovers are $98.6 million and our tax-effected state net operating loss carryovers are $5.4 million, of which $4.3 million is subject to a valuation allowance arising from expiration dates when considered in conjunction with state limitation related to IRC Section 382. Our state net operating loss carryovers will expire in 1 to 20 years. For fiscal 2021, we reversed $3.0 million in valuation allowance against our state net operating losses. Based on our taxable income for 2021 in the states where we have net operating loss carryforwards, we believe we will be able to utilize this amount of state net operating losses that were previously reserved by this valuation allowance. We file U.S. federal and state income tax returns in jurisdictions with varying statutes of limitations and may be subject to audit based on periods that are not limited by applicable statutes. Our U.S. federal income tax returns for tax years 2018, 2019 and 2020 remain subject to audit under the federal statute of limitations. Our auditable state income tax returns vary depending on the jurisdiction and its applicable statute of limitations. Although we believe our estimates are reasonable in the carrying value of our valuation allowances against our deferred tax items, the ultimate determination of the appropriate amounts of valuation allowance involves significant judgement. Assessing our Deferred Tax Assets Quarterly, we assess the carrying value of our deferred tax assets for impairment by evaluating the weight of available evidence at the end of each fiscal quarter. In our evaluation of the weight of available evidence at the end of fiscal 2021, we considered the recent reported income in the current year, as well as the reported income for 2020 and reported loss for 2019, which resulted in a three-year cumulative income situation as positive evidence which carried substantial weight. While this was substantial, it was not the only evidence we evaluated. We also considered evidence related to the four sources of taxable income, to determine whether such positive evidence outweighed the negative evidence. The evidence considered included: • future reversals of existing taxable temporary differences; • future taxable income exclusive of reversing temporary differences and carryforwards; • taxable income in prior carryback years, if carryback is permitted under the tax law; and • tax planning strateg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01, 2022</t>
        </is>
      </c>
    </row>
    <row r="3">
      <c r="A3" s="3" t="inlineStr">
        <is>
          <t>Debt Disclosure [Abstract]</t>
        </is>
      </c>
    </row>
    <row r="4">
      <c r="A4" s="4" t="inlineStr">
        <is>
          <t>Long-Term Debt</t>
        </is>
      </c>
      <c r="B4" s="4" t="inlineStr">
        <is>
          <t>Long-Term Debt As of January 1, 2022, and January 2, 2021, long-term debt consisted of the following: January 1, 2022 January 2, 2021 (In thousands) Senior secured notes (1) $ 300,000 $ — Revolving credit facility (2) — 288,247 Term loan facility (3) — 43,204 Finance lease obligations (4) 274,717 273,118 574,717 604,569 Unamortized debt issuance costs (4,701) (9,010) Unamortized bond discount costs (4,028) — 565,988 595,559 Less: current maturities of long-term debt 7,864 6,846 Long-term debt, net of current maturities $ 558,124 $ 588,713 (1) As of January 1, 2022, our long-term debt was comprised of $300 million of senior secured notes issued in October 2021. These notes are presented under the long-term debt caption of our balance sheet at $291.3 million which is net of their discount of $4.0 million and the combined carrying value of our debt issuance costs of $4.7 million. Our senior secured notes are presented in this table at their face value . (2) The average effective interest rate was 2.5 percent and 3.3 percent for the years ended January 1, 2022 and January 2, 2021, respectively. (3) The average interest rate, exclusive of fees and prepayment penalties, was 8.0 percent and 8.2 percent for the years ended January 1, 2022 and January 2, 2021, respectively. (4) Refer to Note 11, Lease Commitments , for interest rates associated with finance lease obligations. Revolving Credit Facility In April 2018, we entered into an amended and restated credit agreement, with certain of our subsidiaries as borrowers (together with us, the “Borrowers”) or guarantors thereunder, Wells Fargo Bank, National Association, in its capacity as administrative agent (“Agent”), and certain other financial institutions party thereto. The amended and restated credit agreement was amended in January 2020 to provide that (i) the “Seasonal Period” run from November 15, 2019, through July 15, 2020, for the calendar year 2019, and from December 15 of each calendar year through April 15 of each immediately succeeding calendar year for the calendar year 2020 and thereafter, and (ii) the measurement period in the definition of “Cash Dominion Event” will be five consecutive business days instead of three consecutive business days. The amended and restated credit agreement was further amended in August 2021 to, among other things, (i) extend the maturity date of the revolving credit facility from October 10, 2022, to August 2, 2026, (ii) amend the Borrowing Base (as such term is defined under the amended and restated credit agreement) to include a certain portion of the assets of acquired companies prior to the conduct of a field exam or appraisals thereof by the Agent, (iii) modify certain definitions and various affirmative and negative covenants in the amended and restated credit agreement to provide additional flexibility for the Company, and (iv) add customary LIBOR replacement language (as amended, the “Revolving Credit Agreement”). The revolving credit agreement provided for a senior secured asset-based revolving loan and letter of credit facility (the “Revolving Credit Facility”) of up to $600 million and an uncommitted accordion feature that permits the Borrowers, with consent of the lenders, to increase the facility by an aggregate additional principal amount of up to $150 million, which will allow borrowings of up to $750 million under the revolving credit facility. Letters of credit in an aggregate amount of up to $30 million are also available under the revolving credit agreement, which would reduce the amount of the revolving loans available under the revolving credit facility. The maturity date of the revolving credit agreement is August 2, 2026. The Borrowers’ obligations under the revolving credit agreement are secured by a security interest in substantially all of our and our subsidiaries’ assets (other than real property), including inventories, accounts receivable, and proceeds from those items. Borrowings under the revolving credit agreement are subject to availability under the Borrowing Base (as that term is defined in the Revolving Credit Agreement). The Borrowers are required to repay revolving loans thereunder to the extent that such revolving loans exceed the Borrowing Base then in effect. The revolving credit facility may be prepaid in whole or in part from time to time without penalty or premium, but including all breakage costs incurred by any lender thereunder. The revolving credit agreement provides for interest on borrowings under the revolving credit facility at a rate per annum equal to (i) LIBOR plus a margin ranging from 1.25 percent to 1.75 percent, with the amount of such margin determined based upon the average of the Borrowers’ excess availability for the immediately preceding fiscal quarter as calculated by the Agent, for loans based on LIBOR, or (ii) the base rate plus a margin ranging from 0.25 percent to 0.75 percent, with the amount of such margin determined based upon the average of the Borrowers’ excess availability for the immediately preceding fiscal quarter as calculated by the Agent, for loans based on the base rate. All other material terms of the Credit Agreement, as amended, remained unchanged. The revolving credit agreement also contains representations and warranties and affirmative and negative covenants customary for financings of this type as well as customary events of default. In conjunction with our offering of senior secured notes, we amended the revolving credit facility to reduce the credit limit from $600 million to $350 million. In conjunction with the reduction of the credit limit of our revolving credit facility, we expensed approximately $1.6 million of debt issuance costs during the fourth quarter of 2021. These costs are included within interest expense, net, on the Consolidated Statements of Operations and reported separately as an adjustment to net income in our Consolidated Statements of Cash Flows. As of January 1, 2022, we had zero outstanding borrowings on our revolving credit facility. As of January 2, 2021, we had outstanding borrowings of $288.2 million and excess availability of $184.3 million under our revolving credit facility. For the years ended January 2, 2021 and January 1, 2022, our effective interest rate on our revolving credit facility was 3.3 percent and 2.5 percent, respectively. We were in compliance with all covenants under the revolving credit agreement as of January 1, 2022. Senior Secured Notes In October 2021, we entered into an indenture (the “Indenture”) with the guarantors party thereto and Truist Bank, as trustee and collateral agent, in connection with a private offering of $300 million of our six percent senior secured notes due 2029 (the “2029 Notes”). The 2029 Notes were issued to investors at 98.625 percent of their principal amount and will mature on November 15, 2029. The majority of net proceeds from the offering of the 2029 Notes were used to repay borrowings under our revolving credit facility. In conjunction with this offering, we also amended the revolving credit facility to reduce the credit limit from $600 million to $350 million. In conjunction with the reduction of the credit limit of our revolving credit facility, we expensed approximately $1.6 million of debt issuance costs during the fourth quarter of 2021. These costs are included within interest expense, net, on the Consolidated Statements of Operations and reported separately as an adjustment to net income in our Consolidated Statements of Cash Flows. The Company’s obligations under the 2029 Notes are guaranteed by the Company’s domestic subsidiaries that are co-borrowers under or guarantee the Company’s revolving credit facility. The 2029 Notes and the related guarantees are secured by a first-priority security interest in substantially all of the Company’s and each guarantor’s existing and future assets (other than receivables, inventory, deposit accounts, securities accounts, business interruption insurance and other related assets (the “ABL Collateral”)), subject to certain exceptions and customary permitted liens. The 2029 Notes and the related guarantees are also secured on a second-priority basis by a lien on the ABL Collateral. Interest on the 2029 Notes will be payable on May 15 and November 15 of each year, beginning on May 15, 2022. The 2029 Notes will be redeemable, in whole or in part, at any time on or after November 15, 2024 at certain redemption prices. The redemption price for the 2029 Notes if redeemed during the twelve months beginning (i) November 15, 2024 is 103.000%, (ii) November 15, 2025 is 101.500%, and (iii) November 15, 2026 and thereafter is 100.000%. The Company may also redeem some or all of the 2029 Notes before November 15, 2024 at a redemption price of 100.0% of the principal amount, plus accrued and unpaid interest, if any, to, but not including, the redemption date, plus a “make-whole” premium. In addition, the Company may redeem up to 40.0% of the outstanding 2029 Notes before November 15, 2024 with the net cash proceeds from certain equity offerings at a price equal to 106.000% of the principal amount of the notes, plus accrued but unpaid interest, if any, to, but not including, the redemption date. Furthermore, the Company may redeem the 2029 Notes at any time and from time to time prior to November 15, 2024 during each of the three consecutive twelve month periods commencing on October 25, 2021 in an aggregate principal amount equal to up to 10.0% of the original aggregate principal amount of the 2029 Notes at a redemption price of 103.0%, plus accrued and unpaid interest, if any, to, but not including, the redemption date. In addition, the Company may be required to make an offer to purchase the 2029 Notes upon the sale of certain assets or upon a change of control. Term Loan Facility In April 2018, in connection with the acquisition of Cedar Creek, we entered into a Credit and Guaranty Agreement by and among the Company, as borrower, certain of our subsidiaries, as guarantors, HPS Investment Partners, LLC, as administrative agent and collateral agent (“HPS”) and certain other financial institutions as parties thereto. In October 2019, the Credit and Guaranty Agreement was amended to, among other things, permit real estate sale leaseback transactions. The Credit and Guaranty Agreement was amended in October 2019, January 2020, and February 2020 (as amended, the “Term Loan Agreement”). The Term Loan Agreement provided for a senior secured term loan facility in an aggregate principal amount of $180 million (the “Term Loan Facility”). The proceeds from the term loan facility were used to fund a portion of the cash consideration payable in connection with the acquisition of Cedar Creek and to fund transaction costs in connection with the acquisition and the term loan facility. The obligations under the Term Loan Agreement were secured by a security interest in substantially all of our and our subsidiaries’ assets, including inventories, accounts receivable, real property, and proceeds from those items. As of January 2, 2021, we had outstanding borrowings of $43.2 million under our term loan facility. On April 2, 2021, we repaid the remaining outstanding principal balance under the term loan facility and the facility was terminated. As a result, as of January 1, 2022, we had no outstanding borrowings under the term loan facility. In connection with our repayment of the term loan facility, we expensed $5.8 million of debt issuance costs during the first quarter of fiscal 2021 that we had been amortizing in connection the term loan facility. These costs are included within interest expense, net, on the Consolidated Statements of Operations and reported separately as an adjustment to net income in our Consolidated Statements of Cash Flows. While the facility was paid in full as of April 2, 2021, our average interest rate under the facility, exclusive of fees and prepayment premiums, was 8.2 percent and 8.0 percent for the years ended January 2, 2021 and January 1, 2022, respectively. Finance Lease Obligations Our finance lease liabilities consist of leases related to equipment and vehicles, and to real estate, with the majority of those finance lease commitments relating to the real estate financing transactions that we completed in recent years. During fiscal 2020, we completed real estate financing transactions on two warehouse facilities; and during fiscal 2021, we completed real estate financing transactions on fourteen warehouse facilities. We recognized financing lease assets and obligations as a result of each of these real estate transactions. We also entered into new finance lease agreements for new tractors for our fleet totaling $3.8 million and $10.5 million during fiscal 2020 and 2021, respectively. Our total finance lease commitments, including the properties associated with these transactions, totaled $274.7 million and $273.1 million as of January 1, 2022 and January 2, 2021, respectively. Of the $274.7 million of finance lease commitments as of January 1, 2022, $244.0 million related to real estate and $30.7 million related to equipment. Of the $273.1 million of finance lease commitments as of January 2, 2021, $243.7 million related to real estate and $29.4 million related to equipment. For more information on our finance lease obligations, refer to Note 11, Lease Commi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Fair Value Measurements We determine a fair value measurement based on the assumptions a market participant would use in pricing an asset or liability, in accordance with ASC 820 - Fair Value Measurement.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The fair value measurement guidance also establishes, as a practical expedient, that certain investments are not to be classified in the fair value hierarchy when they are measured at fair value using net asset value ("NAV"). Fair value measurements for defined benefit pension plan The fair value hierarchy discussed above not only is applicable to assets and liabilities that are included in our consolidated balance sheets, but also is applied to certain other assets that indirectly impact our consolidated financial statements. For example, we sponsor and contribute to a single-employer defined benefit pension plan (see Note 8, Employee Benefits ). Assets contributed by us become the property of the pension plan. Even though the Company no longer has control over these assets, we are indirectly impacted by subsequent fair value adjustments to these assets. The actual return on these assets impacts our future net periodic benefit cost, as well as amounts recognized in our consolidated balance sheets. The Company uses the fair value hierarchy to measure the fair value of assets held by our pension plan where applicable. Certain investments are measured using the net asset value ("NAV") per share as a practical expedient and have not been classified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Jan. 01, 2022</t>
        </is>
      </c>
    </row>
    <row r="3">
      <c r="A3" s="3" t="inlineStr">
        <is>
          <t>Retirement Benefits [Abstract]</t>
        </is>
      </c>
    </row>
    <row r="4">
      <c r="A4" s="4" t="inlineStr">
        <is>
          <t>Employee Benefits</t>
        </is>
      </c>
      <c r="B4" s="4" t="inlineStr">
        <is>
          <t>Employee Benefits Single-Employer Defined Benefit Pension Plan We sponsor a noncontributory defined benefit pension plan administered solely by us (the “pension plan”). Most of the participants in the plan are inactive, with all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The following tables set forth the change in projected benefit obligation and the change in plan assets for the pension plan: January 1, 2022 January 2, 2021 (In thousands) Change in projected benefit obligation: Projected benefit obligation at beginning of period $ 113,827 $ 107,026 Interest cost 2,019 2,892 Actuarial (gain) loss (4,106) 9,813 Benefits paid (5,866) (5,904) Projected benefit obligation at end of period $ 105,874 $ 113,827 Change in plan assets: Fair value of assets at beginning of period $ 91,143 $ 83,606 Actual return on plan assets 7,892 11,948 Employer contributions 1,100 1,493 Benefits paid (5,866) (5,904) Fair value of assets at end of period 94,269 91,143 Net unfunded status of plan $ (11,605) $ (22,684) The accumulated benefit obligation for the pension plan was $105.9 million and $113.8 million at January 1, 2022, and January 2, 2021, respectively. We recognize the unfunded status (i.e., the difference between the fair value of plan assets and the projected benefit obligations) of our pension plan in our Consolidated Balance Sheets, with a corresponding adjustment to AOCI, net of tax. On January 1, 2022, we measured the fair value of our plan assets and benefit obligations. As of January 1, 2022, and January 2, 2021, the net unfunded status of our benefit plan was $11.6 million and $22.7 million, respectively. We have elected to utilize a full yield curve approach in the estimation service and interest cost components for pension (income)/expense recognized during the fiscal year by applying the specific spot rates along the yield curve used in determination of the benefit obligation to the relevant projected cash flows. Actuarial gains and losses occur when actual experience differs from the estimates used to determine the components of net periodic pension cost, and when certain assumptions used to determine the fair value of the plan assets or projected benefit obligation are updated, including but not limited to, changes in the discount rate, plan amendments, differences between actual and expected returns on plan assets, mortality assumptions, and plan re-measurement. We amortize a portion of unrecognized actuarial gains and losses for the pension plan into our Consolidated Statements of Operations and Comprehensive Income (Loss). The amount recognized in the current year’s operations is based on amortizing the unrecognized gains or losses for the pension plan that exceed the larger of 10% of the projected benefit obligation or the fair value of plan assets, also known as the corridor. In the current fiscal year, the amount representing the unrecognized gain or loss that exceeds the corridor is amortized over the estimated average remaining life expectancy of participants, as almost all the participants in the plan are inactive. The net adjustment to other comprehensive income (loss) for fiscal 2021 and fiscal 2020, was a $6.6 million net of tax gain and a $1.4 million net of tax loss, respectively. The adjustments in both fiscal years are primarily due to a combination of actuarial adjustments at year-end in addition to the amortization of unrealized gain and/or losses throughout the fiscal year. The decrease in the unfunded obligation for the fiscal year was approximately $11.1 million and was primarily comprised of $7.4 million of actuarial gain, $4.6 million of investment gains, $1.1 million of pension contributions (comprised of cash contributions and lease payments for the properties contributed to the pension plan in 2013), and a charge of $2.0 million due to current year interest cost. The net periodic pension credit was $1.3 million in fiscal 2021 compared to $0.9 million in fiscal 2020, driven primarily by a reduction in the interest cost on the projected benefit obligation. The unfunded status recorded as Pension Benefit Obligation on our Consolidated Balance Sheets for the pension plan is set forth in the following table, along with the unrecognized actuarial loss, which is presented as part of Accumulated Other Comprehensive Loss: January 1, 2022 January 2, 2021 (In thousands) Unfunded status $ (11,605) $ (22,684) Unrecognized actuarial loss 24,200 32,921 Net amount recognized $ 12,595 $ 10,237 Amounts recognized on the balance sheet consist of: Accrued pension liability $ (11,605) $ (22,684) Accumulated other comprehensive loss (pre-tax) 24,200 32,921 Net amount recognized $ 12,595 $ 10,237 The net periodic pension credit for the pension plan included the following: Fiscal Year Ended January 1, 2022 Fiscal Year Ended January 2, 2021 (In thousands) Service cost $ — $ — Interest cost on projected benefit obligation 2,019 2,892 Expected return on plan assets (4,560) (4,840) Amortization of unrecognized loss 1,283 1,052 Net periodic pension credit for the pension plan $ (1,258) $ (896) The following assumptions were used to determine the projected benefit obligation at the measurement date and the net periodic pension cost: January 1, 2022 January 2, 2021 Projected benefit obligation: Discount rate 2.90 % 2.51 % Average rate of increase in future compensation levels N/A N/A Net periodic pension: Discount rate 1.84 % 2.79 % Average rate of increase in future compensation levels N/A N/A Expected long-term rate of return on plan assets 5.20 % 6.00 % Our estimates of the amount and timing of our future funding obligations for our defined benefit pension plan are based upon various assumptions specified above. These assumptions include, but are not limited to, the discount rate, projected return on plan assets, and mortality rates. The rate of increase in future compensation levels has a minimal effect on both the projected benefit obligation and net periodic pension cost, as almost all the participants in the plan are inactive, the majority of the remaining active participants are no longer accruing benefits, and the plan is closed to new entrants. Projected return on plan assets. Pension plan assets are managed under a balanced portfolio allocation policy comprised of two major components: a return-seeking portion and a liability-matching portion. The expected role of return-seeking investments is to achieve a reasonable long-term growth of pension assets with a prudent level of risk, while the role of liability-matching investments is to provide a partial hedge against liability performance associated with changes in interest rates. The objective within return-seeking investments is to achieve asset diversity in order to balance return and volatility. We employ a designated fiduciary to manage the day-to-day investment responsibilities for pension plan assets and relationships with certain agents, advisors, and other fiduciaries. The discount rate. We utilize a full yield curve approach in the estimation of these components by applying the specific spot rates along the yield curve of high-quality corporate bonds used in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Mortality rates. The valuations and assumptions reflect adoption of the Society of Actuaries updated RP-2014 mortality tables, with a “blue collar employee” adjustment for non-annuitants and a BlueLinx custom adjustment projected from 2015 for annuitants. Additionally, we use the most current generational projection scales, which were MP-2021 as of January 1, 2022, and MP-2020 as of January 2, 2021. Plan Assets and Long-Term Rate of Return Fiscal 2021 We base the asset return assumption on current and expected asset allocations, as well as historical and expected returns on the plan asset categories. The allocation of the plan’s assets impacts our expected return on plan assets. The expected return on plan assets is based on a targeted allocation consisting of return-seeking securities (including public equity, real assets, and diversified credit investment strategies), liability-matching securities (fixed income), and cash and cash equivalents. Our net benefit cost increases as the expected return on plan assets decreases. We believe that our actual long-term asset allocations on average will approximate our targeted allocation. Our targeted allocation is driven by our investment strategy to earn a reasonable rate of return while maintaining risk at acceptable levels through the diversification of investments across and within various asset categories. For fiscal 2021, we used a 5.20% expected rate of return on plan assets. The investment policy for the pension plan, in general, is to achieve a reasonable long-term rate of return on plan assets with an acceptable level of risk in order to maintain adequate funding levels. The pension plan’s Investment Committee establishes risk mitigation policies and regularly monitors investment performance and investment allocation policies, with a third-party investment advisor executing on these strategies. We employ a designated fiduciary to manage the day to day investment responsibilities for pension plan assets and relationships with certain agents, advisors, and other fiduciaries. The current targets, adjusted to exclude non-GAAP BlueLinx real-estate holdings, and actual investment allocation, by asset category as of January 1, 2022, consisted of the following: Type Current Target Allocation Actual Allocation, January 1, 2022 Global equity 44.4 % 47.2 % Diversified credit 16.7 % 16.5 % Real assets 8.9 % 10.0 % Liability-hedging 27.8 % 23.8 % Cash 2.2 % 2.5 % Total 100 % 100 % The following table sets forth by level, within the fair value hierarchy (as defined in Note 7, Fair Value Measurements ), pension plan assets at their fair values as of January 1, 2022: Type Quoted prices in active markets of identical assets Significant other observable inputs Significant other unobservable inputs Assets measured at net asset value (NAV) (3) Total (In thousands) Return-seeking securities Investments in trusts and funds (1) $ — $ — $ — $ 69,397 $ 69,397 Liabilities-matching securities: Investments in trusts and funds (2) — — — 22,473 22,473 Cash and cash equivalents 2,399 — — — 2,399 Total $ 2,399 $ — $ — $ 91,870 $ 94,269 (1) This category is comprised of a collective investment trust of equity funds that track the MCSI World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a pooled investment fund. (3) Investments that are measured at net asset value (“NAV”) (or its equivalent) as a practical expedient have not been classified in the fair value hierarchy. The fair value of the Level 1 assets was based on quoted prices in active markets for the identical assets. Certain investments are measured at fair value using the net asset value ("NAV") per share as a practical expedient and have not been classified in the fair value hierarchy. Investment objectives for our pension plan assets are: • Matching plan liability performance • Diversifying risk • Achieving a target investment return We believe that there are no significant concentrations of risk within our plan assets as of January 1, 2022. We comply with the rules and regulations promulgated under the Employee Retirement Income Security Act of 1974 (“ERISA”) and we prohibit investments and investment strategies not allowed by ERISA. Fiscal 2020 The following table sets forth by level, within the fair value hierarchy, pension plan assets at their fair values as of January 2, 2021: Type Quoted prices in active markets of identical assets Significant other observable inputs Significant other unobservable inputs Assets measured at net asset value (NAV) (3) Total (In thousands) Return-seeking securities Investments in trusts and funds (1) $ — $ — $ — $ 64,870 $ 64,870 Liabilities-matching securities: Investments in trusts and funds (2) — — — 23,905 23,905 Cash and cash equivalents 2,371 — — — 2,371 Total: $ 2,371 $ — $ — $ 88,775 $ 91,146 (1) This category is comprised of a collective investment trust of equity funds that track the MCSI World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a pooled investment fund. (3) Investments that are measured at net asset value (“NAV”) (or its equivalent) as a practical expedient have not been classified in the fair value hierarchy. In our fiscal 2020 10-K, we presented investments measured at net asset value (NAV) as Level 2 investments in the fair value hierarchy. The presentation has been adjusted to show those investments measured at NAV in the table above. Pension Plan Cash Flows Our estimated normal future benefit payments to pension plan participants are as follows: Fiscal Year Ended (In thousands) 2022 $ 6,943 2023 6,602 2024 6,644 2025 6,671 2026 6,647 Thereafter 31,723 We fund the pension plan liability in accordance with the limits imposed by ERISA, federal income tax laws, and the funding requirements of the Pension Protection Act of 2006 (“Pension Act”). We are not required to make any cash contributions to the pension plan for fiscal funding year 2022. Multiemployer Pension Plans We are involved in various multiemployer pension plans (“MEPPs”) that provide retirement benefits to certain union employees in accordance with certain collective bargaining agreements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Act, which requires substantially underfunded MEPPs to implement a funding improvement plan (“FIP”) or a rehabilitation plan (“RP”) to improve their funded status. Factors that could impact funded status of an MEPP include, without limitation, investment performance, changes in the participant demographics, decline in the number of contributing employers, changes in actuarial assumptions, and the utilization of extended amortization provisions. A FIP or RP requires a particular MEPP to adopt measures to correct its underfunded status. These measures may include, but are not limited to: an increase in our contribution rate to the applicable CBA, a reallocation of the contributions already being made by participating employers for various benefits to individuals participating in the MEPP, and/or a reduction in the benefits to be paid to future and/or current retirees. We could also be obligated to make future payments to MEPPs if we either cease to have an obligation to contribute to the MEPP or significantly reduce our contributions to the MEPP because we reduce our number of employees who are covered by the relevant MEPP for various reasons, including, but not limited to, layoffs or closures, assuming the MEPP has unfunded vested benefits. The amount of such payments (known as a complete or partial withdrawal liability) generally would equal our proportionate share of the plan’s unfunded vested benefits. 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21 2020 Central States, Southeast and Southwest Areas Pension Fund 366044243 Critical and Declining RP No $ 0.6 $ 0.3 Total $ 0.6 $ 0.3 Our contributions to this plan are approximately 0.1 percent of total contributions, which is less than the required disclosure threshold of five percent of total plan contributions. However, this plan is deemed significant for disclosure as it is severely underfunded. Our current CBA that requires contributions to the plan expires on December 31, 2022. In May 2020, we received a demand letter for payment resulting from our partial withdrawal in 2018 from the Central States Plan and started making payments in June 2020. These payments are payable monthly for a period of 20 years. Our liability for the remainder of these payments was $7.3 million as of January 1, 2022. We may, in the future, record an additional liability if required by an event of our complete withdrawal from the plan or a mass withdrawal. Our most recent contingent withdrawal liability was estimated at approximately $59.2 million, for a complete withdrawal occurring in 2022. In the case of a complete withdrawal or a mass withdrawal, the Central States Plan could demand yearly payments of approximately $1.1 million, which do not include payments for the partial withdrawal of approximately $0.6 million annually. In a complete withdrawal, the payments would not amortize the liability fully; however, payments for a complete withdrawal are limited to a 20-year period. In the case of a mass withdrawal, the liability would not amortize fully under current government regulations, and payments would continue indefinitely. Defined Contribution Plans Our employees also participate in two defined contribution plans: the BlueLinx Corporation Hourly Savings Plan covering hourly employees, and the BlueLinx Corporation Salaried Savings Plan covering salaried employees. Discretionary contributions to the plans are based on employee contributions and compensation, and, in certain cases, participants in the hourly savings plan also receive employer contributions based on union negotiated match amounts. Employer contributions to the hourly savings plan for fiscal years 2020 and 2021 were approximately $0.7 million and $0.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1, 2022</t>
        </is>
      </c>
    </row>
    <row r="3">
      <c r="A3" s="3" t="inlineStr">
        <is>
          <t>Share-based Payment Arrangement [Abstract]</t>
        </is>
      </c>
    </row>
    <row r="4">
      <c r="A4" s="4" t="inlineStr">
        <is>
          <t>Share-Based Compensation</t>
        </is>
      </c>
      <c r="B4" s="4" t="inlineStr">
        <is>
          <t>Share-Based Compensation We have four stock-based compensation plans covering officers, directors, certain employees, and consultants: the 2004 Equity Incentive Plan (the “2004 Plan”), the 2006 Long-Term Equity Incentive Plan (the “2006 Plan”), the 2016 Amended and Restated Long-Term Incentive Plan (the “2016 Plan”) and the 2021 Long-Term Incentive Plan (the “2021 Plan”). The plans are designed to motivate and retain individuals who are responsible for the attainment of our primary long-term performance goals. The plans provide a means whereby the participants develop a further sense of proprietorship and personal involvement in our development and financial success, thereby advancing the interests of the Company and its stockholders. Although we do not have a formal policy on the matter, we issue new shares of our common stock to participants upon the exercise of options or upon the vesting of restricted stock, restricted stock units, or performance shares, out of the total amount of common shares applicable for issuance or vesting under the aforementioned plans. Shares are available for new issuance only under the 2021 Plan. The 2004, 2006 and 2016 Plans have no shares remaining for issuance. Remaining 2006 and 2016 Plan shares are outstanding only for the vesting of outstanding equity awards. On May 20, 2021 at the Annual Meeting of Shareholders, our stockholders approved the BlueLinx Holding, Inc. 2021 Long-Term Incentive Plan (the “2021 Plan”), which the Board of Directors had previously approved. The 2021 Plan permits the grant of nonqualified stock options, incentive stock options, stock appreciation rights (“SARs”), restricted stock, restricted stock units, performance shares, performance units, cash-based awards, and other share-based awards to participants of the 2021 Plan selected by our Board of Directors or a committee of the Board that administers the 2021 Plan. We reserved 750,000 shares of our common stock for issuance under the 2021 Plan. The terms and conditions of awards under the 2021 Plan are determined by the Compensation Committee. Some of the awards issued under both the 2006 and 2016 Plans are subject to accelerated vesting in the event of a change in control as such an event is defined in the respective Plan documents. For all awards designated as equity awards, we recognize compensation expense equal to the grant-date fair value for all share-based payment awards that are expected to vest, as described further below, in “Compensation Expense.”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All compensation expense related to our share-based payment awards is recorded in “Selling, general, and administrative” expense in the Consolidated Statements of Operations and Comprehensive Income. Restricted Stock Units During fiscal 2021 and in prior years, the Board of Directors were granted restricted stock units with a one-year vesting period, although a pro-rated portion could vest prior to the one-year period, with the remainder forfeited, if a director chose not to stand for re-election before the one-year vesting period elapsed. All vested director grants prior to May 20, 2021 settle at the earlier of ten years from the vesting date or retirement from the Board of Directors, whichever comes first. These awards are time-based and are not based upon attainment of performance goals. Grants to directors made after May 20, 2021 from the 2021 Plan share pool will vest and settle after one year, although a pro-rated portion of the award may vest prior to the one year period, with the remainder forfeited if the director is not standing for re-election or upon retirement from the Board of Directors. During fiscal 2020 and 2021, the Board of Directors granted restricted stock units to certain of our employees and executive officers. Certain of the restricted stock units granted in fiscal 2020 and 2021 vest in equal annual increments over the three years after the date of grant. Certain restricted stock units granted in fiscal 2019 vest on the third anniversary of the date of grant if certain performance conditions are met prior to the vesting date, and the remaining restricted stock units granted in fiscal 2019 vest at the end of the Company’s second fiscal quarter in 2022 if certain performance conditions are met as of the vesting date. As of January 1, 2022, there was approximately $7.6 million of total unrecognized compensation expense related to restricted stock units. The unrecognized compensation expense is expected to be recognized over a weighted average term of 1.3 years. As of January 1, 2022, the weighted average remaining contractual term for our restricted stock units was 1.3 years, and the maximum contractual term was 3.0 years. The following table summarizes activity for our restricted stock units during fiscal 2021: Restricted Stock Units Number of Weighted Outstanding as of January 2, 2021 725,483 $ 15.61 Granted (1) 214,040 42.25 Vested (2) (379,371) 16.87 Forfeited (71,546) 16.76 Outstanding as of January 1, 2022 488,606 $ 26.13 (1) Granted shares in fiscal 2021 include approximately 27,677 shares associated with grants issued in fiscal 2019 that include performance criteria granting additional shares for which we believe the performance criteria will be achieved. (2) The total fair value of restricted stock units vested in fiscal 2021 and 2020 was $6.4 million and $1.0 million, respectively. For fiscal 2020, the weighted average grant date fair value of restricted stock units granted was $8.52. Compensation Expense Total share-based compensation expense from our share-based awards was as follows: January 1, 2022 January 2, 2021 (In thousands) Restricted Stock Units $ 6,590 $ 5,992 Total $ 6,590 $ 5,992 We do not estimate forfeitures but adjust for them as they occur. We recognized related income tax benefits in fiscal years 2021 and 2020 of $1.7 million and $1.5 million, respectively, which were fully realized in fiscal 2021 and 2020. We include the benefits of tax deductions in excess of recognized compensation expense as a component of our provision for income taxes in our Consolidated Statements of Operations and Comprehensive Income when present. There were $0.9 million of excess tax benefits in fiscal 2021 and no excess tax benefits in fiscal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12 Months Ended</t>
        </is>
      </c>
    </row>
    <row r="2">
      <c r="B2" s="2" t="inlineStr">
        <is>
          <t>Jan. 01, 2022</t>
        </is>
      </c>
    </row>
    <row r="3">
      <c r="A3" s="3" t="inlineStr">
        <is>
          <t>Earnings Per Share [Abstract]</t>
        </is>
      </c>
    </row>
    <row r="4">
      <c r="A4" s="4" t="inlineStr">
        <is>
          <t>Income per Common Share</t>
        </is>
      </c>
      <c r="B4" s="4" t="inlineStr">
        <is>
          <t xml:space="preserve">Income per Common ShareWe calculate basic income per share by dividing net income by the weighted average number of common shares outstanding, excluding unvested restricted stock units. We calculate diluted income per share using the treasury stock method, by dividing net income by the weighted average number of common shares outstanding plus the dilutive effect of outstanding share-based awards, including restricted stock units. The following table shows the computation of basic and diluted income per share: Fiscal Year Ended January 1, 2022 January 2, 2021 ($ in thousands, except per share data) Net income $ 296,133 $ 80,882 Weighted average shares outstanding - basic 9,615 9,422 Dilutive effect of share-based awards 261 41 Weighted average shares outstanding - diluted 9,876 9,463 Basic income per share $ 30.80 $ 8.58 Diluted income per share $ 29.99 $ 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Jan. 01, 2022</t>
        </is>
      </c>
    </row>
    <row r="3">
      <c r="A3" s="3" t="inlineStr">
        <is>
          <t>Leases [Abstract]</t>
        </is>
      </c>
    </row>
    <row r="4">
      <c r="A4" s="4" t="inlineStr">
        <is>
          <t>Lease Commitments</t>
        </is>
      </c>
      <c r="B4" s="4" t="inlineStr">
        <is>
          <t xml:space="preserve">Lease Commitment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solidated balance sheets. Finance lease ROU assets are included in property and equipment and the finance lease obligations are presented separately in the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the first quarter of fiscal 2020, we completed several real estate financing transactions. On December 31, 2019, we completed real estate financing transactions on warehouse facilities in Madison, TN; Kansas City, MO; Richmond, VA; and Bridgeton, MO for aggregate net proceeds of $27.2 million. On January 31, 2020, we completed real estate financing transactions on warehouse facilities in Charlotte, NC; Memphis, TN; Independence, KY; San Antonio, TX; Portland, ME; Denville, NJ; Yaphank, NY; Pensacola, FL; and Tallmadge, OH for aggregate net proceeds of $34.1 million. On February 28, 2020, we completed a real estate financing transaction on a warehouse facility in Elkhart, IN for net proceeds of $7.5 million. These transactions were completed pursuant to sale-leaseback arrangements, and upon their completion, we entered into long-term leases on the properties for initial terms from 15 years to 18 years with multiple 5-year renewal options. Gross proceeds of these transactions were $78.3 million. We determined that the transactions in the first quarter of fiscal 2020 did not qualify as sales in accordance with ASC 842. Therefore, for accounting purposes, the transactions were not accounted for as sale-leaseback transactions, and no gain or loss was recorded. We determined that these leases qualified for finance lease treatment and recorded them accordingly. The net book value of the assets related to these transactions remains on our books as property and equipment and we continue to depreciate the assets over their remaining useful lives. On August 14, 2020, we entered into a sale-leaseback arrangement on our warehouse facility in Denver, CO. We determined that this transaction qualified as a sale in accordance with ASC 842 and the lease qualified for operating lease treatment. Gross proceeds of this transaction were $11.0 million and we recognized a related gain of $8.7 million. Upon completion of the transaction, we entered into a long-term lease on the property for an initial term of five years with multiple 5-year renewal options. Net proceeds of the transaction were $10.6 million, which were used to pay down our term loan facility. During fiscal 2020 and fiscal 2021, we entered in to equipment finance leases totaling $3.8 million and $10.5 million, respectively, for tractors added to our delivery fleet. The following table presents our assets and liabilities related to our leases as of January 1, 2022 and January 2, 2021: January 1, 2022 January 2, 2021 (In thousands) Assets Classification Operating lease right-of-use assets Operating lease right-of-use assets $ 49,568 $ 51,142 Finance lease right-of-use assets (1) Property and equipment, net 143,851 148,561 Total lease right-of-use assets $ 193,419 $ 199,703 Liabilities Current portion Operating lease liabilities Operating lease liabilities - short term $ 5,145 $ 6,076 Finance lease liabilities Finance lease liabilities - short term 7,864 5,675 Non-current portion Operating lease liabilities Operating lease liabilities - long term 44,526 44,965 Finance lease liabilities Finance lease liabilities - long term 266,853 267,443 Total lease liabilities $ 324,388 $ 324,159 (1) Finance lease right-of-use assets are presented net of accumulated amortization of $73.7 million and $58.6 million as of January 1, 2022 and January 2, 2021, respectively. The components of lease expense were as follows: Fiscal Year Ended January 1, 2022 Fiscal Year Ended January 2, 2021 (In thousands) Operating lease cost: $ 11,626 $ 12,634 Finance lease cost: Amortization of right-of-use assets $ 15,183 $ 14,193 Interest on lease liabilities 24,847 23,809 Total finance lease costs $ 40,030 $ 38,002 Supplemental cash flow information related to leases was as follows: Fiscal Year Ended January 1, 2022 Fiscal Year Ended January 2, 2021 (In thousands) Cash paid for amounts included in the measurement of lease liabilities Operating cash flows from operating leases $ 10,782 $ 12,256 Operating cash flows from finance leases 24,847 23,809 Financing cash flows from finance leases $ 11,175 $ 8,662 Right-of-use assets obtained in exchange for lease obligations Operating leases $ 5,663 $ 4,442 Finance leases $ 10,549 $ 3,833 Supplemental balance sheet information for right-of-use assets related to leases was as follows: January 1, 2022 January 2, 2021 (In thousands) Finance leases Property and equipment $ 217,592 $ 207,147 Accumulated depreciation (73,741) (58,586) Property and equipment, net $ 143,851 $ 148,561 Weighted Average Remaining Lease Term (in years) Operating leases 10.75 11.14 Finance leases 15.06 16.08 Weighted Average Discount Rate Operating leases 9.01 % 9.28 % Finance leases 10.00 % 9.87 % The major categories of our finance lease liabilities as of January 1, 2022 and January 2, 2021 are as follows: January 1, 2022 January 2, 2021 (In thousands) Equipment and vehicles $ 30,710 $ 29,434 Real estate 244,007 243,684 Total finance leases $ 274,717 $ 273,118 As of January 1, 2022, maturities of lease liabilities were as follows: Operating leases Finance leases (In thousands) 2022 $ 9,376 $ 32,495 2023 9,134 32,115 2024 8,329 31,521 2025 8,329 27,994 2026 6,050 31,439 Thereafter 40,711 348,149 Total lease payments $ 81,929 $ 503,713 Less: imputed interest (32,258) (228,996) Total $ 49,671 $ 274,717 On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t>
        </is>
      </c>
    </row>
    <row r="5">
      <c r="A5" s="4" t="inlineStr">
        <is>
          <t>Lease Commitments</t>
        </is>
      </c>
      <c r="B5" s="4" t="inlineStr">
        <is>
          <t xml:space="preserve">Lease Commitments We have operating and finance leases for certain of our distribution facilities, office space, land, mobile fleet, and equipment. Many of our leases are non-cancelable and typically have a defined initial lease term, and some provide options to renew at our election for specified periods of time. The majority of our leases have remaining lease terms of 1 year to 15 years, some of which include one or more options to extend the leases for 5 years. Our leases generally provide for fixed annual rentals. Certain of our leases include provisions for escalating rent based on, among other things, contractually defined increases and/or changes in the Consumer Price Index (“CPI”). The known changes to lease payments are included in the lease liability at lease commencement. Unknown changes related to CPI are treated as variable lease payments and recognized in the period in which the obligation for those payments was incurred. In addition, a subset of our vehicle lease cost is considered variable. Some of our leases require us to pay taxes, insurance, and maintenance expenses associated with the leased assets. Our lease agreements do not contain any material residual value guarantees or material restrictive covenants. We determine if an arrangement is a lease at inception and assess lease classification as either operating or finance at lease inception or modification. Operating lease right-of use (“ROU”) assets and liabilities are presented separately on the consolidated balance sheets. Finance lease ROU assets are included in property and equipment and the finance lease obligations are presented separately in the consolidated balance sheet. When a lease does not provide an implicit interest rate, we use our incremental borrowing rate based on the information available at the commencement date in determining the present value of future payments. We have also made the accounting policy election to not separate lease components from non-lease components related to our mobile fleet asset class. Finance Lease Liabilities Our finance lease liabilities consist of leases related to equipment and vehicles, and real estate. As noted in the table below, a majority of our finance leases, formally known as capital leases, relate to real estate. During the first quarter of fiscal 2020, we completed several real estate financing transactions. On December 31, 2019, we completed real estate financing transactions on warehouse facilities in Madison, TN; Kansas City, MO; Richmond, VA; and Bridgeton, MO for aggregate net proceeds of $27.2 million. On January 31, 2020, we completed real estate financing transactions on warehouse facilities in Charlotte, NC; Memphis, TN; Independence, KY; San Antonio, TX; Portland, ME; Denville, NJ; Yaphank, NY; Pensacola, FL; and Tallmadge, OH for aggregate net proceeds of $34.1 million. On February 28, 2020, we completed a real estate financing transaction on a warehouse facility in Elkhart, IN for net proceeds of $7.5 million. These transactions were completed pursuant to sale-leaseback arrangements, and upon their completion, we entered into long-term leases on the properties for initial terms from 15 years to 18 years with multiple 5-year renewal options. Gross proceeds of these transactions were $78.3 million. We determined that the transactions in the first quarter of fiscal 2020 did not qualify as sales in accordance with ASC 842. Therefore, for accounting purposes, the transactions were not accounted for as sale-leaseback transactions, and no gain or loss was recorded. We determined that these leases qualified for finance lease treatment and recorded them accordingly. The net book value of the assets related to these transactions remains on our books as property and equipment and we continue to depreciate the assets over their remaining useful lives. On August 14, 2020, we entered into a sale-leaseback arrangement on our warehouse facility in Denver, CO. We determined that this transaction qualified as a sale in accordance with ASC 842 and the lease qualified for operating lease treatment. Gross proceeds of this transaction were $11.0 million and we recognized a related gain of $8.7 million. Upon completion of the transaction, we entered into a long-term lease on the property for an initial term of five years with multiple 5-year renewal options. Net proceeds of the transaction were $10.6 million, which were used to pay down our term loan facility. During fiscal 2020 and fiscal 2021, we entered in to equipment finance leases totaling $3.8 million and $10.5 million, respectively, for tractors added to our delivery fleet. The following table presents our assets and liabilities related to our leases as of January 1, 2022 and January 2, 2021: January 1, 2022 January 2, 2021 (In thousands) Assets Classification Operating lease right-of-use assets Operating lease right-of-use assets $ 49,568 $ 51,142 Finance lease right-of-use assets (1) Property and equipment, net 143,851 148,561 Total lease right-of-use assets $ 193,419 $ 199,703 Liabilities Current portion Operating lease liabilities Operating lease liabilities - short term $ 5,145 $ 6,076 Finance lease liabilities Finance lease liabilities - short term 7,864 5,675 Non-current portion Operating lease liabilities Operating lease liabilities - long term 44,526 44,965 Finance lease liabilities Finance lease liabilities - long term 266,853 267,443 Total lease liabilities $ 324,388 $ 324,159 (1) Finance lease right-of-use assets are presented net of accumulated amortization of $73.7 million and $58.6 million as of January 1, 2022 and January 2, 2021, respectively. The components of lease expense were as follows: Fiscal Year Ended January 1, 2022 Fiscal Year Ended January 2, 2021 (In thousands) Operating lease cost: $ 11,626 $ 12,634 Finance lease cost: Amortization of right-of-use assets $ 15,183 $ 14,193 Interest on lease liabilities 24,847 23,809 Total finance lease costs $ 40,030 $ 38,002 Supplemental cash flow information related to leases was as follows: Fiscal Year Ended January 1, 2022 Fiscal Year Ended January 2, 2021 (In thousands) Cash paid for amounts included in the measurement of lease liabilities Operating cash flows from operating leases $ 10,782 $ 12,256 Operating cash flows from finance leases 24,847 23,809 Financing cash flows from finance leases $ 11,175 $ 8,662 Right-of-use assets obtained in exchange for lease obligations Operating leases $ 5,663 $ 4,442 Finance leases $ 10,549 $ 3,833 Supplemental balance sheet information for right-of-use assets related to leases was as follows: January 1, 2022 January 2, 2021 (In thousands) Finance leases Property and equipment $ 217,592 $ 207,147 Accumulated depreciation (73,741) (58,586) Property and equipment, net $ 143,851 $ 148,561 Weighted Average Remaining Lease Term (in years) Operating leases 10.75 11.14 Finance leases 15.06 16.08 Weighted Average Discount Rate Operating leases 9.01 % 9.28 % Finance leases 10.00 % 9.87 % The major categories of our finance lease liabilities as of January 1, 2022 and January 2, 2021 are as follows: January 1, 2022 January 2, 2021 (In thousands) Equipment and vehicles $ 30,710 $ 29,434 Real estate 244,007 243,684 Total finance leases $ 274,717 $ 273,118 As of January 1, 2022, maturities of lease liabilities were as follows: Operating leases Finance leases (In thousands) 2022 $ 9,376 $ 32,495 2023 9,134 32,115 2024 8,329 31,521 2025 8,329 27,994 2026 6,050 31,439 Thereafter 40,711 348,149 Total lease payments $ 81,929 $ 503,713 Less: imputed interest (32,258) (228,996) Total $ 49,671 $ 274,717 On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Environmental and Legal Matters 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and receivables recorded for expected receipts from settlements. Management further believes that, while the ultimate outcome of these matters could be material to operating results in any given quarter, they will not have a materially adverse effect on our long-term financial condition, our results of operations, or our cash flows. Collective Bargaining Agreements As of January 1, 2022, we employed approximately 2,055 employees and less than one percent of our employees are employed on a part-time basis. Approximately 21 percent of our employees were represented by various local labor unions with terms and conditions of employment governed by CBAs. Six CBAs covering approximately six percent of our employees were up for renewal in fiscal 2021. Four of those CBAs were successfully renewed, and another is expected to be completed before the end of the first quarter 2022. The remaining CBA was terminated as a result of the local union disclaiming interest in continuing to represent the employees at the particular location. Two CBAs covering approximately four percent of our employees are up for renewal in fiscal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Jan. 01, 2022</t>
        </is>
      </c>
    </row>
    <row r="3">
      <c r="A3" s="3" t="inlineStr">
        <is>
          <t>Accumulated Other Comprehensive Income (Loss), Net of Tax [Abstract]</t>
        </is>
      </c>
    </row>
    <row r="4">
      <c r="A4" s="4" t="inlineStr">
        <is>
          <t>Accumulated Other Comprehensive Income (Loss)</t>
        </is>
      </c>
      <c r="B4" s="4" t="inlineStr">
        <is>
          <t>Accumulated Other Comprehensive Income (Loss)Comprehensive income (loss) is a measure of income which includes both net income (loss) and other comprehensive income (loss). Our other comprehensive income (loss) results from items deferred from recognition into our Consolidated Statements of Operations and Comprehensive Income (Loss). Accumulated other comprehensive income (loss) is separately presented on our Consolidated Balance Sheets as part of common stockholders’ equity (deficit). Other comprehensive income (loss) was $6.6 million and $(1.4) million for fiscal 2021 and fiscal 2020, respectively. The changes in accumulated balances for each component of other comprehensive income (loss) for fiscal 2020 and 2021 were as follows: Foreign currency translation, net of tax Impact of defined benefit pension, net of tax Other, net of tax Total (In thousands) December 28, 2019, ending balance, net of tax $ 666 $ (35,441) $ 212 $ (34,563) Other comprehensive income (loss), net of tax (1) (6) (1,414) (9) (1,429) January 2, 2021, ending balance, net of tax $ 660 $ (36,855) $ 203 $ (35,992) Other comprehensive income (loss), net of tax (2) 5 6,610 17 6,632 January 1, 2022, ending balance, net of tax $ 665 $ (30,245) $ 220 $ (29,360) (1) For fiscal 2020, there was $1.7 million of impact related to our defined pension for related actuarial adjustments and amortization of unrecognized amounts from the prior year, net of taxes of $0.3 million. There was a tax benefit of $0.4 million allocated to the loss from continuing operations and tax expense allocated to the income from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Basis of Presentation</t>
        </is>
      </c>
      <c r="B4" s="4" t="inlineStr">
        <is>
          <t>Basis of Presentation BlueLinx is a leading wholesale distributor of residential and commercial building products in the United States. We are a “two-step” distributor. Two-step distributors purchase products from manufacturers and distribute those products to dealers and other suppliers in local markets, who then sell those products to end users. We carry a broad portfolio of both branded and private-label stock keeping units (“SKUs”) across two principal product categories: specialty products and structural products. Specialty products include items such as engineered wood, industrial products, cedar, moulding, siding, metal products, and insulation. Structural products include items such as lumber, plywood, oriented strand board, rebar, and remesh. We also provide a wide range of value-added services and solutions aimed at relieving distribution and logistics challenges for our customers and suppliers, while enhancing their marketing and inventory management capabilitie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t>
        </is>
      </c>
    </row>
    <row r="5">
      <c r="A5" s="4" t="inlineStr">
        <is>
          <t>Reclassification of Prior Period Presentation</t>
        </is>
      </c>
      <c r="B5" s="4" t="inlineStr">
        <is>
          <t>Reclassification of Prior Period Presentation We have reclassified certain payables within the Consolidated Balance Sheets for the year ended January 2, 2021, from other current liabilities to taxes payable. These payables relate to amounts due to various tax authorities. For the year ended January 2, 2021, we have reclassified certain items within the presentation of our statement of cash flows to align with our statement of cash flows presentation for the year ended January 1, 2022. Our reclassifications are limited to the operating activities section and include presenting only the impact of deferred income taxes, instead of our full provision for income taxes, as a reconciling item for net income to cash provided by operating activities. We have also reclassified certain items previously presented individually, such as pension expense and pension contributions, to be included in the change of other assets and liabilities. In addition, we are presenting the change in taxes payable, previously included in other assets and liabilities, as a distinct line item in our reconciliation of net income to cash provided by operating activities. These reclassifications, we believe, provide an enhanced level of transparency with regards to the presentation of our statement of cash flows.</t>
        </is>
      </c>
    </row>
    <row r="6">
      <c r="A6" s="4" t="inlineStr">
        <is>
          <t>Use of Estimates</t>
        </is>
      </c>
      <c r="B6" s="4" t="inlineStr">
        <is>
          <t>Use of Estimates Our financial statements are prepared in conformity with U.S. GAAP, which requires us to make estimates based on assumptions about current, and for some estimates, future economic and market conditions, including the effects of the novel coronavirus (“COVID-19”),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t>
        </is>
      </c>
    </row>
    <row r="7">
      <c r="A7" s="4" t="inlineStr">
        <is>
          <t>Revenue Recognition</t>
        </is>
      </c>
      <c r="B7" s="4" t="inlineStr">
        <is>
          <t>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mmaterial for each of the reported periods.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When (or as) performance obligations are satisfied. Contracts with our customers are generally in the form of standard terms and conditions of sale. From time to time, we may enter into specific contracts with some of our larger customers, which may affect delivery terms. Performance obligations in our contracts generally consist solely of delivery of goods. For all sales channel types, consisting of warehouse, direct, and reload sales, we typically satisfy our performance obligations upon shipment. Our customer payment terms are typical for our industry, and may vary by the type and location of our customer and the products or services offered. The term between invoicing and when payment is due is not deemed to be significant by us. For certain sales channels and/or products, our standard terms of payment may be as early as ten days. In addition, we provide inventory to certain customers through pre-arranged agreements on a consignment basis. Customer consigned inventory is maintained and stored by certain customers; however, ownership and risk of loss remains with us. All revenues recognized are net of trade allowances (i.e., rebat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nsignificant for each of the reported periods. Certain customers may receive cash-based incentives or credits, which are accounted for as variable consideration. We estimate these amounts based on the expected amount to be provided to customers and reduce revenues recognized. We believe that there will not be significant changes to our estimates of variable consideration.</t>
        </is>
      </c>
    </row>
    <row r="8">
      <c r="A8" s="4" t="inlineStr">
        <is>
          <t>Shipping and Handling</t>
        </is>
      </c>
      <c r="B8" s="4" t="inlineStr">
        <is>
          <t>Shipping and Handling Outbound shipping and handling costs included in “Selling, general, and administrative” expenses were $149.2 million and $151.2 million for fiscal 2021 and fiscal 2020, respectively. Shipping and handling costs include amounts related to the administration of our logistical infrastructure, handling of material in our warehouses, and amounts pertaining to the delivery of products to our customers, such as fuel and maintenance costs for our mobile fleet, wages for our drivers, and third party freight charges.</t>
        </is>
      </c>
    </row>
    <row r="9">
      <c r="A9" s="4" t="inlineStr">
        <is>
          <t>Cash and Cash Equivalents</t>
        </is>
      </c>
      <c r="B9" s="4" t="inlineStr">
        <is>
          <t>Cash and Cash Equivalents We consider all highly liquid investments with original maturities of three months or less when purchased to be cash equivalents.</t>
        </is>
      </c>
    </row>
    <row r="10">
      <c r="A10" s="4" t="inlineStr">
        <is>
          <t>Accounts Receivable</t>
        </is>
      </c>
      <c r="B10" s="4" t="inlineStr">
        <is>
          <t>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t>
        </is>
      </c>
    </row>
    <row r="11">
      <c r="A11" s="4" t="inlineStr">
        <is>
          <t>Inventory Valuation</t>
        </is>
      </c>
      <c r="B11" s="4" t="inlineStr">
        <is>
          <t>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t>
        </is>
      </c>
    </row>
    <row r="12">
      <c r="A12" s="4" t="inlineStr">
        <is>
          <t>Consideration Received from Vendors and Paid to Customers</t>
        </is>
      </c>
      <c r="B12" s="4" t="inlineStr">
        <is>
          <t xml:space="preserve">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t>
        </is>
      </c>
    </row>
    <row r="13">
      <c r="A13" s="4" t="inlineStr">
        <is>
          <t>Property and Equipment</t>
        </is>
      </c>
      <c r="B13" s="4" t="inlineStr">
        <is>
          <t xml:space="preserve">Property and Equipment Property and equipment are recorded at cost. Lease obligations for which we assume or retain substantially all the property rights and risks of ownership are capitalized. Amortization of assets recorded under finance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included in the table below. Upon retirement or disposition of assets, cost and accumulated depreciation are removed from the related accounts and any gain or loss is included in income. Property and equipment consisted of the following asset classes with the following general range of estimated useful lives: General Range of Estimated Useful Lives in Years January 1, 2022 January 2, 2021 (In thousands) Land and land improvements 7 - 15 (1) $ 19,679 $ 18,808 Buildings 15 - 33 169,730 165,541 Machinery and equipment 3 - 7 120,091 113,364 Construction in progress 8,753 2,222 318,253 299,935 Accumulated depreciation (137,099) (121,223) Property and equipment, net $ 181,154 $ 178,712 (1) The range of estimated useful lives for the “Land and land improvements” asset class applies only to land improvements. As of January 1, 2022, and January 2, 2021, the net book value of total assets classified as “held for sale” was $2.6 million and $1.3 million, respectively, and was included in “Other current assets” in our Consolidated Balance Sheets. The book value of total liabilities classified as “held for sale” as of January 1, 2022, and January 2, 2021, was $1.9 million and $0 million, respectively, and was included in “Other current liabilities” in our Consolidated Balance Sheets. Assets held for sale as of January 1, 2022, consisted of fixed assets, at net book value, and current assets, including raw material and work in process inventory, affiliated with one of our business locations in the Midwest. Liabilities classified as held for sale included current liabilities, such as accounts payable, directly associated with those assets held for sale that will be transferred with the assets held for sale. We plan to sell these assets and transfer these liabilities within the next 12 months. Assets held for sale as of January 2, 2021, consisted of two former distribution facilities located in Birmingham, Alabama, and Houston, Texas which were sold throughout 2021. At the time of designation, we ceased recognizing depreciation expense on these assets. We continue to actively market all assets that are designated as “held for sale. During the year ended January 2, 2021, we sold two non-operating facilities that were previously identified as “held for sale”. </t>
        </is>
      </c>
    </row>
    <row r="14">
      <c r="A14" s="4" t="inlineStr">
        <is>
          <t>Insurance and Self-insurance</t>
        </is>
      </c>
      <c r="B14" s="4" t="inlineStr">
        <is>
          <t>Insurance and Self-Insurance For fiscal 2021 and 2020, the Company was insured for its non-union and certain unionized employee health benefits. Health benefits for some unionized employees for fiscal 2021 and 2020 were paid directly to a union trust, depending upon the union-negotiated benefit arrangement. For fiscal 2021 and 2020, the Company was self-insured, up to certain limits, for workers’ compensation losses, general liability, and automotive liability losses, all subject to varying “per occurrence” retentions or deductible limits.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our consolidated balance sheets.</t>
        </is>
      </c>
    </row>
    <row r="15">
      <c r="A15" s="4" t="inlineStr">
        <is>
          <t>Leases</t>
        </is>
      </c>
      <c r="B15" s="4" t="inlineStr">
        <is>
          <t>Leases We are the lessee in a lease contract when we obtain the right to control an asset associated with a particular lease. For operating leases, we record a right-of-use ("ROU") asset that represents our right to use an underlying asset for the lease term, and a corresponding lease liability that represents our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our consolidated balance sheet and are expensed on a straight-line basis over the lease term in our consolidated statement of operations and comprehensive income. We determine the lease term by assuming the exercise of renewal options that are reasonably certain. As most of our leases do not provide an implicit interest rate, we use our incremental borrowing rate based on the information available at the commencement date in determining the present value of future lease payments. When our contracts contain lease and non-lease components, we account for both components as a single lease component. See Note 11, Lease Commitments, for further discussion.</t>
        </is>
      </c>
    </row>
    <row r="16">
      <c r="A16" s="4" t="inlineStr">
        <is>
          <t>Income Taxes</t>
        </is>
      </c>
      <c r="B16" s="4" t="inlineStr">
        <is>
          <t>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 For additional information about our income taxes, see Note 5, Income Taxes .</t>
        </is>
      </c>
    </row>
    <row r="17">
      <c r="A17" s="4" t="inlineStr">
        <is>
          <t>Pension</t>
        </is>
      </c>
      <c r="B17" s="4" t="inlineStr">
        <is>
          <t xml:space="preserve">Pension We sponsor a noncontributory defined benefit pension plan administered solely by us (the “pension plan”). Most of the participants in the plan are inactive, with all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t>
        </is>
      </c>
    </row>
    <row r="18">
      <c r="A18" s="4" t="inlineStr">
        <is>
          <t>Recent Accounting Standards Recently Adopted And Not Yet Adopted</t>
        </is>
      </c>
      <c r="B18" s="4" t="inlineStr">
        <is>
          <t>Recent Accounting Standards - Adopted Income Taxes . In December 2019, the Financial Accounting Standards Board (the “FASB”) issued Accounting Standards Update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We adopted this standard effective for fiscal year 2021. The adoption of the standard did not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ASU modify the disclosure requirements for employers that sponsor defined benefit pension or other postretirement plans by removing six previously required disclosures and adding two.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We adopted this standard effective for fiscal year 2020. The adoption of the standard did not have a material impact on the Company's consolidated financial position, results of operations, or cash flows.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We adopted this standard effective December 29, 2019, the first day of our 2020 fiscal year. The adoption of this standard did not have a material impact on the Company's consolidated financial position, results of operations, or cash flows. Recent Accounting Standards - Not Yet Adopted Credit Impairment Losses . In June 2016, the FASB issued ASU 2016-13, “Financial Instruments - Credit Losses (Topic 326).”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is applicable to the measurement of credit losses on financial assets measured at amortized cost, and applies to some off-balance sheet credit exposures. The standard also requires enhanced disclosures to help financial statement users better understand significant estimates and judgments used in estimating credit losses, as well as the credit quality and underwriting standards of an entity's portfolio. ASU 2019-10 extended the effective date to interim and annual periods beginning after December 15, 2022, for certain public business entities, including smaller reporting companies. We have completed our assessment of the standard and determined from our assessment that the adoption of this standard will not have a material impact on our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Schedule of Property, Plant and Equipment</t>
        </is>
      </c>
      <c r="B4" s="4" t="inlineStr">
        <is>
          <t>Property and equipment consisted of the following asset classes with the following general range of estimated useful lives: General Range of Estimated Useful Lives in Years January 1, 2022 January 2, 2021 (In thousands) Land and land improvements 7 - 15 (1) $ 19,679 $ 18,808 Buildings 15 - 33 169,730 165,541 Machinery and equipment 3 - 7 120,091 113,364 Construction in progress 8,753 2,222 318,253 299,935 Accumulated depreciation (137,099) (121,223) Property and equipment, net $ 181,154 $ 178,712 (1) The range of estimated useful lives for the “Land and land improvements” asset class applies only to land improv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Jan. 01, 2022</t>
        </is>
      </c>
    </row>
    <row r="3">
      <c r="A3" s="3" t="inlineStr">
        <is>
          <t>Revenue from Contract with Customer [Abstract]</t>
        </is>
      </c>
    </row>
    <row r="4">
      <c r="A4" s="4" t="inlineStr">
        <is>
          <t>Schedule of Revenues Disaggregated by Revenue Source and Sales Channel</t>
        </is>
      </c>
      <c r="B4" s="4" t="inlineStr">
        <is>
          <t xml:space="preserve">The following table presents our revenues disaggregated by revenue source. Sales and usage-based taxes are excluded from revenues. Fiscal Year Ended January 1, 2022 January 2, 2021 (In thousands) Specialty products $ 2,520,305 $ 1,865,125 Structural products 1,756,873 1,232,203 Total net sales $ 4,277,178 $ 3,097,328 The following table presents our revenues disaggregated by sales channel. Warehouse sales are delivered from our warehouses to our customers. Reload sales are similar to warehouse sales but are delivered from third-party warehouses where we store owned products to enhance operating efficiencies. This channel is employed primarily to service strategic customers that would be less economical to service from our warehouses, and to distribute large volumes of imported products from port facilities. Direct sales are shipped from the manufacturer to the customer without our taking physical possession of the inventory and, as a result, typically generate lower margins than our warehouse and reload distribution channels. This distribution channel requires the lowest amount of committed capital and fixed costs. In addition, from time to time, we may also make changes to certain intercompany allocations amongst sales channels. Sales and usage-based taxes are excluded from revenues. Fiscal Year Ended January 1, 2022 January 2, 2021 (In thousands) Warehouse and reload $ 3,513,277 $ 2,617,850 Direct 832,871 525,650 Cash discounts and rebates (68,970) (46,172) Total net sales $ 4,277,178 $ 3,097,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12 Months Ended</t>
        </is>
      </c>
    </row>
    <row r="2">
      <c r="B2" s="2" t="inlineStr">
        <is>
          <t>Jan. 01, 2022</t>
        </is>
      </c>
    </row>
    <row r="3">
      <c r="A3" s="3" t="inlineStr">
        <is>
          <t>Goodwill and Intangible Assets Disclosure [Abstract]</t>
        </is>
      </c>
    </row>
    <row r="4">
      <c r="A4" s="4" t="inlineStr">
        <is>
          <t>Schedule of Definite-Lived Intangible Assets</t>
        </is>
      </c>
      <c r="B4" s="4" t="inlineStr">
        <is>
          <t xml:space="preserve">The gross carrying amounts, accumulated amortization, and net carrying amounts of our definite-lived intangible assets at January 1, 2022 were as follows: Weighted Average Remaining Useful Lives Gross Carrying Amounts Accumulated Amortization (1) Net Carrying Amounts (In thousands) Customer relationships 8 $ 25,500 $ (12,492) $ 13,008 Noncompete agreements 1 8,254 (7,659) 595 Trade names — 6,826 (6,826) — Total $ 40,580 $ (26,977) $ 13,603 (1) Intangible assets except customer relationships are amortized on straight line basis. Customer relationships are amortized on a double declining balance method. The gross carrying amounts, accumulated amortization, and net carrying amounts of our definite-lived intangible assets at January 2, 2021 were as follows: Weighted Average Remaining Useful Lives Gross Carrying Amounts Accumulated Amortization (1) Net Carrying Amounts (In thousands) Customer relationships 9 $ 25,500 $ (9,926) $ 15,574 Noncompete agreements 1 8,254 (5,595) 2,659 Trade names 1 6,826 (6,170) 656 Total $ 40,580 $ (21,691) $ 18,889 (1) Intangible assets except customer relationships are amortized on straight line basis. Customer relationships are amortized on a double declining balance </t>
        </is>
      </c>
    </row>
    <row r="5">
      <c r="A5" s="4" t="inlineStr">
        <is>
          <t>Schedule of Definite-Lived Intangible Asset Amortization</t>
        </is>
      </c>
      <c r="B5" s="4" t="inlineStr">
        <is>
          <t xml:space="preserve">Estimated annual amortization expense for definite-lived intangible assets over the next five fiscal years is as follows: Fiscal Year Ended Estimated Amortization (In thousands) 2022 $ 2,763 2023 1,807 2024 1,505 2025 1,423 2026 1,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Provision for Income Taxes</t>
        </is>
      </c>
      <c r="B4" s="4" t="inlineStr">
        <is>
          <t>Fiscal Year Ended January 1, 2022 Fiscal Year Ended January 2, 2021 (In thousands) Income before provision for income taxes $ 393,876 $ 95,081 Federal income taxes: Current $ 78,005 $ 19,673 Deferred (1,585) (9,038) State income taxes: Current 19,382 2,946 Deferred 1,941 618 Provision for income taxes $ 97,743 $ 14,199 Effective tax rate 24.8 % 14.9 %</t>
        </is>
      </c>
    </row>
    <row r="5">
      <c r="A5" s="4" t="inlineStr">
        <is>
          <t>Schedule of Provision for Income Taxes is Reconciled to the Federal Statutory</t>
        </is>
      </c>
      <c r="B5" s="4" t="inlineStr">
        <is>
          <t xml:space="preserve">Our provision for income taxes is reconciled to the federal statutory amount as follows: Fiscal Year Ended January 1, 2022 Fiscal Year Ended January 2, 2021 (In thousands) Federal income taxes computed at the federal statutory tax rate $ 82,628 $ 19,967 State income taxes, net of federal benefit 18,970 4,636 Valuation allowance change arising from state net operating losses (3,018) (4,101) Valuation allowance change arising from interest deduction limitation — (4,806) Uncertain tax positions 91 (1,879) Permanent differences arising from compensation 686 500 Other (1,614) (118) Provision for income taxes $ 97,743 $ 14,199 </t>
        </is>
      </c>
    </row>
    <row r="6">
      <c r="A6" s="4" t="inlineStr">
        <is>
          <t>Schedule of Net Deferred Income Tax Assets (Liabilities)</t>
        </is>
      </c>
      <c r="B6" s="4" t="inlineStr">
        <is>
          <t xml:space="preserve">For fiscal 2021 and fiscal 2020, the components of our net deferred income tax assets are as follows: January 1, 2022 January 2, 2021 (In thousands) Deferred income tax assets: Inventory reserves $ 4,283 $ 2,896 Compensation-related accruals 6,457 6,524 Accounts receivable 632 704 Property and equipment 47,857 50,117 Operating lease liability 13,087 13,266 Pension 4,415 7,374 Benefit from net operating loss carryovers 5,408 8,010 Other 251 585 Total gross deferred income tax assets 82,390 89,476 Less: valuation allowances (4,269) (7,287) Total net deferred income tax assets $ 78,121 $ 82,189 Deferred income tax liabilities: Intangible assets $ (4,749) $ (5,688) Operating lease asset (12,611) (12,848) Other (476) (754) Total deferred income tax liabilities (17,836) (19,290) Deferred income tax asset, net $ 60,285 $ 62,899 </t>
        </is>
      </c>
    </row>
    <row r="7">
      <c r="A7" s="4" t="inlineStr">
        <is>
          <t>Schedule of Activity in Deferred Tax Asset Valuation Allowance</t>
        </is>
      </c>
      <c r="B7" s="4" t="inlineStr">
        <is>
          <t xml:space="preserve">Activity in our deferred tax asset valuation allowance for fiscal 2021 and 2020 was as follows: January 1, 2022 January 2, 2021 (In thousands) Balance as of beginning of the fiscal year $ 7,287 $ 16,194 Valuation allowance provided for taxes related to: State net operating loss carryforwards (3,018) (4,101) Disallowed interest limitation under the Tax Act and CARES — (4,806) Balance as of end of the fiscal year $ 4,269 $ 7,287 </t>
        </is>
      </c>
    </row>
    <row r="8">
      <c r="A8" s="4" t="inlineStr">
        <is>
          <t>Schedule of Activity Related to Unrecognized Tax Benefits</t>
        </is>
      </c>
      <c r="B8" s="4" t="inlineStr">
        <is>
          <t xml:space="preserve">The following table summarizes the activity related to our gross unrecognized tax benefits: January 1, 2022 January 2, 2021 ($ in thousands) Balance at beginning of the fiscal year $ 2,262 $ 4,245 Reductions due to lapse of applicable statute of limitations (57) (1,983) Balance at end of the fiscal year $ 2,205 $ 2,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Jan. 01, 2022</t>
        </is>
      </c>
    </row>
    <row r="3">
      <c r="A3" s="3" t="inlineStr">
        <is>
          <t>Debt Disclosure [Abstract]</t>
        </is>
      </c>
    </row>
    <row r="4">
      <c r="A4" s="4" t="inlineStr">
        <is>
          <t>Schedule of Long-term Debt Instruments</t>
        </is>
      </c>
      <c r="B4" s="4" t="inlineStr">
        <is>
          <t>As of January 1, 2022, and January 2, 2021, long-term debt consisted of the following: January 1, 2022 January 2, 2021 (In thousands) Senior secured notes (1) $ 300,000 $ — Revolving credit facility (2) — 288,247 Term loan facility (3) — 43,204 Finance lease obligations (4) 274,717 273,118 574,717 604,569 Unamortized debt issuance costs (4,701) (9,010) Unamortized bond discount costs (4,028) — 565,988 595,559 Less: current maturities of long-term debt 7,864 6,846 Long-term debt, net of current maturities $ 558,124 $ 588,713 (1) As of January 1, 2022, our long-term debt was comprised of $300 million of senior secured notes issued in October 2021. These notes are presented under the long-term debt caption of our balance sheet at $291.3 million which is net of their discount of $4.0 million and the combined carrying value of our debt issuance costs of $4.7 million. Our senior secured notes are presented in this table at their face value . (2) The average effective interest rate was 2.5 percent and 3.3 percent for the years ended January 1, 2022 and January 2, 2021, respectively. (3) The average interest rate, exclusive of fees and prepayment penalties, was 8.0 percent and 8.2 percent for the years ended January 1, 2022 and January 2, 2021, respectively. (4) Refer to Note 11, Lease Commitments , for interest rates associated with finance leas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mployee Benefits (Tables)</t>
        </is>
      </c>
      <c r="B1" s="2" t="inlineStr">
        <is>
          <t>12 Months Ended</t>
        </is>
      </c>
    </row>
    <row r="2">
      <c r="B2" s="2" t="inlineStr">
        <is>
          <t>Jan. 01, 2022</t>
        </is>
      </c>
    </row>
    <row r="3">
      <c r="A3" s="3" t="inlineStr">
        <is>
          <t>Retirement Benefits [Abstract]</t>
        </is>
      </c>
    </row>
    <row r="4">
      <c r="A4" s="4" t="inlineStr">
        <is>
          <t>Schedule of Changes in Projected Benefit Obligations and Change in Plan Assets</t>
        </is>
      </c>
      <c r="B4" s="4" t="inlineStr">
        <is>
          <t>The following tables set forth the change in projected benefit obligation and the change in plan assets for the pension plan: January 1, 2022 January 2, 2021 (In thousands) Change in projected benefit obligation: Projected benefit obligation at beginning of period $ 113,827 $ 107,026 Interest cost 2,019 2,892 Actuarial (gain) loss (4,106) 9,813 Benefits paid (5,866) (5,904) Projected benefit obligation at end of period $ 105,874 $ 113,827 Change in plan assets: Fair value of assets at beginning of period $ 91,143 $ 83,606 Actual return on plan assets 7,892 11,948 Employer contributions 1,100 1,493 Benefits paid (5,866) (5,904) Fair value of assets at end of period 94,269 91,143 Net unfunded status of plan $ (11,605) $ (22,684)</t>
        </is>
      </c>
    </row>
    <row r="5">
      <c r="A5" s="4" t="inlineStr">
        <is>
          <t>Schedule of Amounts Recognized on Consolidated Balance Sheets</t>
        </is>
      </c>
      <c r="B5" s="4" t="inlineStr">
        <is>
          <t xml:space="preserve">The unfunded status recorded as Pension Benefit Obligation on our Consolidated Balance Sheets for the pension plan is set forth in the following table, along with the unrecognized actuarial loss, which is presented as part of Accumulated Other Comprehensive Loss: January 1, 2022 January 2, 2021 (In thousands) Unfunded status $ (11,605) $ (22,684) Unrecognized actuarial loss 24,200 32,921 Net amount recognized $ 12,595 $ 10,237 Amounts recognized on the balance sheet consist of: Accrued pension liability $ (11,605) $ (22,684) Accumulated other comprehensive loss (pre-tax) 24,200 32,921 Net amount recognized $ 12,595 $ 10,237 </t>
        </is>
      </c>
    </row>
    <row r="6">
      <c r="A6" s="4" t="inlineStr">
        <is>
          <t>Schedule of Net Periodic Pension Cost for Pension Plans</t>
        </is>
      </c>
      <c r="B6" s="4" t="inlineStr">
        <is>
          <t>The net periodic pension credit for the pension plan included the following: Fiscal Year Ended January 1, 2022 Fiscal Year Ended January 2, 2021 (In thousands) Service cost $ — $ — Interest cost on projected benefit obligation 2,019 2,892 Expected return on plan assets (4,560) (4,840) Amortization of unrecognized loss 1,283 1,052 Net periodic pension credit for the pension plan $ (1,258) $ (896)</t>
        </is>
      </c>
    </row>
    <row r="7">
      <c r="A7" s="4" t="inlineStr">
        <is>
          <t>Schedule of Assumptions Used to Determine the Projected Benefit Obligation</t>
        </is>
      </c>
      <c r="B7" s="4" t="inlineStr">
        <is>
          <t>The following assumptions were used to determine the projected benefit obligation at the measurement date and the net periodic pension cost: January 1, 2022 January 2, 2021 Projected benefit obligation: Discount rate 2.90 % 2.51 % Average rate of increase in future compensation levels N/A N/A Net periodic pension: Discount rate 1.84 % 2.79 % Average rate of increase in future compensation levels N/A N/A Expected long-term rate of return on plan assets 5.20 % 6.00 %</t>
        </is>
      </c>
    </row>
    <row r="8">
      <c r="A8" s="4" t="inlineStr">
        <is>
          <t>Schedule of Fair Value of Plan Assets by Asset Category</t>
        </is>
      </c>
      <c r="B8" s="4" t="inlineStr">
        <is>
          <t xml:space="preserve">The current targets, adjusted to exclude non-GAAP BlueLinx real-estate holdings, and actual investment allocation, by asset category as of January 1, 2022, consisted of the following: Type Current Target Allocation Actual Allocation, January 1, 2022 Global equity 44.4 % 47.2 % Diversified credit 16.7 % 16.5 % Real assets 8.9 % 10.0 % Liability-hedging 27.8 % 23.8 % Cash 2.2 % 2.5 % Total 100 % 100 % The following table sets forth by level, within the fair value hierarchy, pension plan assets at their fair values as of January 2, 2021: Type Quoted prices in active markets of identical assets Significant other observable inputs Significant other unobservable inputs Assets measured at net asset value (NAV) (3) Total (In thousands) Return-seeking securities Investments in trusts and funds (1) $ — $ — $ — $ 64,870 $ 64,870 Liabilities-matching securities: Investments in trusts and funds (2) — — — 23,905 23,905 Cash and cash equivalents 2,371 — — — 2,371 Total: $ 2,371 $ — $ — $ 88,775 $ 91,146 (1) This category is comprised of a collective investment trust of equity funds that track the MCSI World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a pooled investment fund. (3) Investments that are measured at net asset value (“NAV”) (or its equivalent) as a practical expedient have not been classified in the fair value hierarchy. In our fiscal 2020 10-K, we presented investments measured at net asset value (NAV) as Level 2 investments in the fair value hierarchy. The presentation has </t>
        </is>
      </c>
    </row>
    <row r="9">
      <c r="A9" s="4" t="inlineStr">
        <is>
          <t>Schedule of Percentage of Fair Value of Total Assets by Asset Category</t>
        </is>
      </c>
      <c r="B9" s="4" t="inlineStr">
        <is>
          <t xml:space="preserve">The following table sets forth by level, within the fair value hierarchy (as defined in Note 7, Fair Value Measurements ), pension plan assets at their fair values as of January 1, 2022: Type Quoted prices in active markets of identical assets Significant other observable inputs Significant other unobservable inputs Assets measured at net asset value (NAV) (3) Total (In thousands) Return-seeking securities Investments in trusts and funds (1) $ — $ — $ — $ 69,397 $ 69,397 Liabilities-matching securities: Investments in trusts and funds (2) — — — 22,473 22,473 Cash and cash equivalents 2,399 — — — 2,399 Total $ 2,399 $ — $ — $ 91,870 $ 94,269 (1) This category is comprised of a collective investment trust of equity funds that track the MCSI World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a pooled investment fund. (3) Investments that are measured at net asset value (“NAV”) (or its equivalent) as a practical expedient have not been classified in the fair value hierarchy. The following table sets forth by level, within the fair value hierarchy, pension plan assets at their fair values as of January 2, 2021: Type Quoted prices in active markets of identical assets Significant other observable inputs Significant other unobservable inputs Assets measured at net asset value (NAV) (3) Total (In thousands) Return-seeking securities Investments in trusts and funds (1) $ — $ — $ — $ 64,870 $ 64,870 Liabilities-matching securities: Investments in trusts and funds (2) — — — 23,905 23,905 Cash and cash equivalents 2,371 — — — 2,371 Total: $ 2,371 $ — $ — $ 88,775 $ 91,146 (1) This category is comprised of a collective investment trust of equity funds that track the MCSI World Index, a collective investment trust that holds publicly traded listed infrastructure securities, and a pooled investment fund. (2) This category consists of a collective investment trust investing in Treasury STRIPS, in addition to a collective investment fund that tracks to U.S. government bond indexes, and a pooled investment fund. (3) Investments that are measured at net asset value (“NAV”) (or its equivalent) as a practical expedient have not been classified in the fair value hierarchy. In our fiscal 2020 10-K, we presented investments measured at net asset value (NAV) as Level 2 investments in the fair value hierarchy. The presentation has </t>
        </is>
      </c>
    </row>
    <row r="10">
      <c r="A10" s="4" t="inlineStr">
        <is>
          <t>Schedule of Estimated Future Benefit Payments</t>
        </is>
      </c>
      <c r="B10" s="4" t="inlineStr">
        <is>
          <t xml:space="preserve">Our estimated normal future benefit payments to pension plan participants are as follows: Fiscal Year Ended (In thousands) 2022 $ 6,943 2023 6,602 2024 6,644 2025 6,671 2026 6,647 Thereafter 31,723 </t>
        </is>
      </c>
    </row>
    <row r="11">
      <c r="A11" s="4" t="inlineStr">
        <is>
          <t>Schedule of Multiemployer Plans</t>
        </is>
      </c>
      <c r="B11" s="4" t="inlineStr">
        <is>
          <t xml:space="preserve">The following table lists our participation in our multiemployer plans which we deem significant. “Contributions” represent the amounts contributed to the plan during the fiscal years presented: Contributions (In millions) Pension Fund: EIN/Pension Plan Number Pension Act Zone Status FIP/RP Status Surcharge 2021 2020 Central States, Southeast and Southwest Areas Pension Fund 366044243 Critical and Declining RP No $ 0.6 $ 0.3 Total $ 0.6 $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Jan. 01, 2022</t>
        </is>
      </c>
    </row>
    <row r="3">
      <c r="A3" s="3" t="inlineStr">
        <is>
          <t>Share-based Payment Arrangement [Abstract]</t>
        </is>
      </c>
    </row>
    <row r="4">
      <c r="A4" s="4" t="inlineStr">
        <is>
          <t>Schedule of Activity for Restricted Stock and Restricted Stock Units</t>
        </is>
      </c>
      <c r="B4" s="4" t="inlineStr">
        <is>
          <t>The following table summarizes activity for our restricted stock units during fiscal 2021: Restricted Stock Units Number of Weighted Outstanding as of January 2, 2021 725,483 $ 15.61 Granted (1) 214,040 42.25 Vested (2) (379,371) 16.87 Forfeited (71,546) 16.76 Outstanding as of January 1, 2022 488,606 $ 26.13 (1) Granted shares in fiscal 2021 include approximately 27,677 shares associated with grants issued in fiscal 2019 that include performance criteria granting additional shares for which we believe the performance criteria will be achieved. (2) The total fair value of restricted stock units vested in fiscal 2021 and 2020 was $6.4 million and $1.0 million, respectively.</t>
        </is>
      </c>
    </row>
    <row r="5">
      <c r="A5" s="4" t="inlineStr">
        <is>
          <t>Schedule of Total Share-Based Compensation Expense From our Share-Based Awards</t>
        </is>
      </c>
      <c r="B5" s="4" t="inlineStr">
        <is>
          <t xml:space="preserve">Total share-based compensation expense from our share-based awards was as follows: January 1, 2022 January 2, 2021 (In thousands) Restricted Stock Units $ 6,590 $ 5,992 Total $ 6,590 $ 5,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Common Share (Tables)</t>
        </is>
      </c>
      <c r="B1" s="2" t="inlineStr">
        <is>
          <t>12 Months Ended</t>
        </is>
      </c>
    </row>
    <row r="2">
      <c r="B2" s="2" t="inlineStr">
        <is>
          <t>Jan. 01, 2022</t>
        </is>
      </c>
    </row>
    <row r="3">
      <c r="A3" s="3" t="inlineStr">
        <is>
          <t>Earnings Per Share [Abstract]</t>
        </is>
      </c>
    </row>
    <row r="4">
      <c r="A4" s="4" t="inlineStr">
        <is>
          <t>Schedule of Earnings Per Share, Basic and Diluted</t>
        </is>
      </c>
      <c r="B4" s="4" t="inlineStr">
        <is>
          <t xml:space="preserve">The following table shows the computation of basic and diluted income per share: Fiscal Year Ended January 1, 2022 January 2, 2021 ($ in thousands, except per share data) Net income $ 296,133 $ 80,882 Weighted average shares outstanding - basic 9,615 9,422 Dilutive effect of share-based awards 261 41 Weighted average shares outstanding - diluted 9,876 9,463 Basic income per share $ 30.80 $ 8.58 Diluted income per share $ 29.99 $ 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Jan. 01, 2022</t>
        </is>
      </c>
      <c r="C2" s="2" t="inlineStr">
        <is>
          <t>Jan. 02, 2021</t>
        </is>
      </c>
    </row>
    <row r="3">
      <c r="A3" s="3" t="inlineStr">
        <is>
          <t>Income Statement [Abstract]</t>
        </is>
      </c>
    </row>
    <row r="4">
      <c r="A4" s="4" t="inlineStr">
        <is>
          <t>Net sales</t>
        </is>
      </c>
      <c r="B4" s="5" t="n">
        <v>4277178</v>
      </c>
      <c r="C4" s="5" t="n">
        <v>3097328</v>
      </c>
    </row>
    <row r="5">
      <c r="A5" s="4" t="inlineStr">
        <is>
          <t>Cost of sales</t>
        </is>
      </c>
      <c r="B5" s="6" t="n">
        <v>3498751</v>
      </c>
      <c r="C5" s="6" t="n">
        <v>2619594</v>
      </c>
    </row>
    <row r="6">
      <c r="A6" s="4" t="inlineStr">
        <is>
          <t>Gross profit</t>
        </is>
      </c>
      <c r="B6" s="6" t="n">
        <v>778427</v>
      </c>
      <c r="C6" s="6" t="n">
        <v>477734</v>
      </c>
    </row>
    <row r="7">
      <c r="A7" s="3" t="inlineStr">
        <is>
          <t>Operating expenses:</t>
        </is>
      </c>
    </row>
    <row r="8">
      <c r="A8" s="4" t="inlineStr">
        <is>
          <t>Selling, general, and administrative</t>
        </is>
      </c>
      <c r="B8" s="6" t="n">
        <v>322205</v>
      </c>
      <c r="C8" s="6" t="n">
        <v>314228</v>
      </c>
    </row>
    <row r="9">
      <c r="A9" s="4" t="inlineStr">
        <is>
          <t>Depreciation and amortization</t>
        </is>
      </c>
      <c r="B9" s="6" t="n">
        <v>28192</v>
      </c>
      <c r="C9" s="6" t="n">
        <v>28901</v>
      </c>
    </row>
    <row r="10">
      <c r="A10" s="4" t="inlineStr">
        <is>
          <t>Amortization of deferred gains on real estate</t>
        </is>
      </c>
      <c r="B10" s="6" t="n">
        <v>-3935</v>
      </c>
      <c r="C10" s="6" t="n">
        <v>-4008</v>
      </c>
    </row>
    <row r="11">
      <c r="A11" s="4" t="inlineStr">
        <is>
          <t>Gains from sales of property</t>
        </is>
      </c>
      <c r="B11" s="6" t="n">
        <v>-8427</v>
      </c>
      <c r="C11" s="6" t="n">
        <v>-10529</v>
      </c>
    </row>
    <row r="12">
      <c r="A12" s="4" t="inlineStr">
        <is>
          <t>Other operating expenses</t>
        </is>
      </c>
      <c r="B12" s="6" t="n">
        <v>2315</v>
      </c>
      <c r="C12" s="6" t="n">
        <v>6901</v>
      </c>
    </row>
    <row r="13">
      <c r="A13" s="4" t="inlineStr">
        <is>
          <t>Total operating expenses</t>
        </is>
      </c>
      <c r="B13" s="6" t="n">
        <v>340350</v>
      </c>
      <c r="C13" s="6" t="n">
        <v>335493</v>
      </c>
    </row>
    <row r="14">
      <c r="A14" s="4" t="inlineStr">
        <is>
          <t>Operating income</t>
        </is>
      </c>
      <c r="B14" s="6" t="n">
        <v>438077</v>
      </c>
      <c r="C14" s="6" t="n">
        <v>142241</v>
      </c>
    </row>
    <row r="15">
      <c r="A15" s="3" t="inlineStr">
        <is>
          <t>Non-operating expenses (income):</t>
        </is>
      </c>
    </row>
    <row r="16">
      <c r="A16" s="4" t="inlineStr">
        <is>
          <t>Interest expense, net</t>
        </is>
      </c>
      <c r="B16" s="6" t="n">
        <v>45507</v>
      </c>
      <c r="C16" s="6" t="n">
        <v>47414</v>
      </c>
    </row>
    <row r="17">
      <c r="A17" s="4" t="inlineStr">
        <is>
          <t>Other (income) expense, net</t>
        </is>
      </c>
      <c r="B17" s="6" t="n">
        <v>-1306</v>
      </c>
      <c r="C17" s="6" t="n">
        <v>-254</v>
      </c>
    </row>
    <row r="18">
      <c r="A18" s="4" t="inlineStr">
        <is>
          <t>Income before provision for income taxes</t>
        </is>
      </c>
      <c r="B18" s="6" t="n">
        <v>393876</v>
      </c>
      <c r="C18" s="6" t="n">
        <v>95081</v>
      </c>
    </row>
    <row r="19">
      <c r="A19" s="4" t="inlineStr">
        <is>
          <t>Provision for (benefit from) income taxes</t>
        </is>
      </c>
      <c r="B19" s="6" t="n">
        <v>97743</v>
      </c>
      <c r="C19" s="6" t="n">
        <v>14199</v>
      </c>
    </row>
    <row r="20">
      <c r="A20" s="4" t="inlineStr">
        <is>
          <t>Net income</t>
        </is>
      </c>
      <c r="B20" s="5" t="n">
        <v>296133</v>
      </c>
      <c r="C20" s="5" t="n">
        <v>80882</v>
      </c>
    </row>
    <row r="21">
      <c r="A21" s="4" t="inlineStr">
        <is>
          <t>Basic income (loss) per share (in dollars per share)</t>
        </is>
      </c>
      <c r="B21" s="7" t="n">
        <v>30.8</v>
      </c>
      <c r="C21" s="7" t="n">
        <v>8.58</v>
      </c>
    </row>
    <row r="22">
      <c r="A22" s="4" t="inlineStr">
        <is>
          <t>Diluted income (loss) per share (in dollars per share)</t>
        </is>
      </c>
      <c r="B22" s="7" t="n">
        <v>29.99</v>
      </c>
      <c r="C22" s="7" t="n">
        <v>8.550000000000001</v>
      </c>
    </row>
    <row r="23">
      <c r="A23" s="3" t="inlineStr">
        <is>
          <t>Comprehensive income:</t>
        </is>
      </c>
    </row>
    <row r="24">
      <c r="A24" s="4" t="inlineStr">
        <is>
          <t>Net income</t>
        </is>
      </c>
      <c r="B24" s="5" t="n">
        <v>296133</v>
      </c>
      <c r="C24" s="5" t="n">
        <v>80882</v>
      </c>
    </row>
    <row r="25">
      <c r="A25" s="3" t="inlineStr">
        <is>
          <t>Other comprehensive (loss) income:</t>
        </is>
      </c>
    </row>
    <row r="26">
      <c r="A26" s="4" t="inlineStr">
        <is>
          <t>Actuarial gain (loss) on defined benefit plan, net of tax</t>
        </is>
      </c>
      <c r="B26" s="6" t="n">
        <v>5546</v>
      </c>
      <c r="C26" s="6" t="n">
        <v>-2202</v>
      </c>
    </row>
    <row r="27">
      <c r="A27" s="4" t="inlineStr">
        <is>
          <t>Amortization of unrecognized pension gain, net of tax</t>
        </is>
      </c>
      <c r="B27" s="6" t="n">
        <v>1064</v>
      </c>
      <c r="C27" s="6" t="n">
        <v>788</v>
      </c>
    </row>
    <row r="28">
      <c r="A28" s="4" t="inlineStr">
        <is>
          <t>Other</t>
        </is>
      </c>
      <c r="B28" s="6" t="n">
        <v>22</v>
      </c>
      <c r="C28" s="6" t="n">
        <v>-15</v>
      </c>
    </row>
    <row r="29">
      <c r="A29" s="4" t="inlineStr">
        <is>
          <t>Total other comprehensive (loss) income</t>
        </is>
      </c>
      <c r="B29" s="6" t="n">
        <v>6632</v>
      </c>
      <c r="C29" s="6" t="n">
        <v>-1429</v>
      </c>
    </row>
    <row r="30">
      <c r="A30" s="4" t="inlineStr">
        <is>
          <t>Comprehensive income</t>
        </is>
      </c>
      <c r="B30" s="5" t="n">
        <v>302765</v>
      </c>
      <c r="C30" s="5" t="n">
        <v>794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 Commitments (Tables)</t>
        </is>
      </c>
      <c r="B1" s="2" t="inlineStr">
        <is>
          <t>12 Months Ended</t>
        </is>
      </c>
    </row>
    <row r="2">
      <c r="B2" s="2" t="inlineStr">
        <is>
          <t>Jan. 01, 2022</t>
        </is>
      </c>
    </row>
    <row r="3">
      <c r="A3" s="3" t="inlineStr">
        <is>
          <t>Leases [Abstract]</t>
        </is>
      </c>
    </row>
    <row r="4">
      <c r="A4" s="4" t="inlineStr">
        <is>
          <t>Supplemental Balance Sheet Information</t>
        </is>
      </c>
      <c r="B4" s="4" t="inlineStr">
        <is>
          <t xml:space="preserve">The following table presents our assets and liabilities related to our leases as of January 1, 2022 and January 2, 2021: January 1, 2022 January 2, 2021 (In thousands) Assets Classification Operating lease right-of-use assets Operating lease right-of-use assets $ 49,568 $ 51,142 Finance lease right-of-use assets (1) Property and equipment, net 143,851 148,561 Total lease right-of-use assets $ 193,419 $ 199,703 Liabilities Current portion Operating lease liabilities Operating lease liabilities - short term $ 5,145 $ 6,076 Finance lease liabilities Finance lease liabilities - short term 7,864 5,675 Non-current portion Operating lease liabilities Operating lease liabilities - long term 44,526 44,965 Finance lease liabilities Finance lease liabilities - long term 266,853 267,443 Total lease liabilities $ 324,388 $ 324,159 (1) Finance lease right-of-use assets are presented net of accumulated amortization of $73.7 million and $58.6 million as of January 1, 2022 and January 2, 2021, respectively. Supplemental balance sheet information for right-of-use assets related to leases was as follows: January 1, 2022 January 2, 2021 (In thousands) Finance leases Property and equipment $ 217,592 $ 207,147 Accumulated depreciation (73,741) (58,586) Property and equipment, net $ 143,851 $ 148,561 Weighted Average Remaining Lease Term (in years) Operating leases 10.75 11.14 Finance leases 15.06 16.08 Weighted Average Discount Rate Operating leases 9.01 % 9.28 % Finance leases 10.00 % 9.87 % The major categories of our finance lease liabilities as of January 1, 2022 and January 2, 2021 are as follows: January 1, 2022 January 2, 2021 (In thousands) Equipment and vehicles $ 30,710 $ 29,434 Real estate 244,007 243,684 Total finance leases $ 274,717 $ 273,118 </t>
        </is>
      </c>
    </row>
    <row r="5">
      <c r="A5" s="4" t="inlineStr">
        <is>
          <t>Schedule of Lease Cost</t>
        </is>
      </c>
      <c r="B5" s="4" t="inlineStr">
        <is>
          <t xml:space="preserve">The components of lease expense were as follows: Fiscal Year Ended January 1, 2022 Fiscal Year Ended January 2, 2021 (In thousands) Operating lease cost: $ 11,626 $ 12,634 Finance lease cost: Amortization of right-of-use assets $ 15,183 $ 14,193 Interest on lease liabilities 24,847 23,809 Total finance lease costs $ 40,030 $ 38,002 Supplemental cash flow information related to leases was as follows: Fiscal Year Ended January 1, 2022 Fiscal Year Ended January 2, 2021 (In thousands) Cash paid for amounts included in the measurement of lease liabilities Operating cash flows from operating leases $ 10,782 $ 12,256 Operating cash flows from finance leases 24,847 23,809 Financing cash flows from finance leases $ 11,175 $ 8,662 Right-of-use assets obtained in exchange for lease obligations Operating leases $ 5,663 $ 4,442 Finance leases $ 10,549 $ 3,833 </t>
        </is>
      </c>
    </row>
    <row r="6">
      <c r="A6" s="4" t="inlineStr">
        <is>
          <t>Schedule of Operating Lease Maturities</t>
        </is>
      </c>
      <c r="B6" s="4" t="inlineStr">
        <is>
          <t xml:space="preserve">As of January 1, 2022, maturities of lease liabilities were as follows: Operating leases Finance leases (In thousands) 2022 $ 9,376 $ 32,495 2023 9,134 32,115 2024 8,329 31,521 2025 8,329 27,994 2026 6,050 31,439 Thereafter 40,711 348,149 Total lease payments $ 81,929 $ 503,713 Less: imputed interest (32,258) (228,996) Total $ 49,671 $ 274,717 On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t>
        </is>
      </c>
    </row>
    <row r="7">
      <c r="A7" s="4" t="inlineStr">
        <is>
          <t>Schedule of Finance Lease Maturities</t>
        </is>
      </c>
      <c r="B7" s="4" t="inlineStr">
        <is>
          <t xml:space="preserve">As of January 1, 2022, maturities of lease liabilities were as follows: Operating leases Finance leases (In thousands) 2022 $ 9,376 $ 32,495 2023 9,134 32,115 2024 8,329 31,521 2025 8,329 27,994 2026 6,050 31,439 Thereafter 40,711 348,149 Total lease payments $ 81,929 $ 503,713 Less: imputed interest (32,258) (228,996) Total $ 49,671 $ 274,717 On January 2, 2021, maturities of lease liabilities were as follows: Operating leases Finance leases (In thousands) 2021 $ 11,215 $ 30,159 2022 9,161 29,453 2023 8,400 29,189 2024 7,283 28,649 2025 7,392 28,102 Thereafter 44,092 380,511 Total lease payments $ 87,543 $ 526,063 Less: imputed interest (36,502) (252,945) Total $ 51,041 $ 273,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an. 01, 2022</t>
        </is>
      </c>
    </row>
    <row r="3">
      <c r="A3" s="3" t="inlineStr">
        <is>
          <t>Accumulated Other Comprehensive Income (Loss), Net of Tax [Abstract]</t>
        </is>
      </c>
    </row>
    <row r="4">
      <c r="A4" s="4" t="inlineStr">
        <is>
          <t>Schedule of Changes in Accumulated Balances for Each Component of Other Comprehensive Income (Loss)</t>
        </is>
      </c>
      <c r="B4" s="4" t="inlineStr">
        <is>
          <t>The changes in accumulated balances for each component of other comprehensive income (loss) for fiscal 2020 and 2021 were as follows: Foreign currency translation, net of tax Impact of defined benefit pension, net of tax Other, net of tax Total (In thousands) December 28, 2019, ending balance, net of tax $ 666 $ (35,441) $ 212 $ (34,563) Other comprehensive income (loss), net of tax (1) (6) (1,414) (9) (1,429) January 2, 2021, ending balance, net of tax $ 660 $ (36,855) $ 203 $ (35,992) Other comprehensive income (loss), net of tax (2) 5 6,610 17 6,632 January 1, 2022, ending balance, net of tax $ 665 $ (30,245) $ 220 $ (29,360) (1) For fiscal 2020, there was $1.7 million of impact related to our defined pension for related actuarial adjustments and amortization of unrecognized amounts from the prior year, net of taxes of $0.3 million. There was a tax benefit of $0.4 million allocated to the loss from continuing operations and tax expense allocated to the income from other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ummary of Significant Accounting Policies - Narrative (Details) $ in Thousands</t>
        </is>
      </c>
      <c r="B1" s="2" t="inlineStr">
        <is>
          <t>12 Months Ended</t>
        </is>
      </c>
    </row>
    <row r="2">
      <c r="B2" s="2" t="inlineStr">
        <is>
          <t>Jan. 01, 2022USD ($)</t>
        </is>
      </c>
      <c r="C2" s="2" t="inlineStr">
        <is>
          <t>Jan. 02, 2021USD ($)property</t>
        </is>
      </c>
    </row>
    <row r="3">
      <c r="A3" s="3" t="inlineStr">
        <is>
          <t>New Accounting Pronouncement, Early Adoption [Line Items]</t>
        </is>
      </c>
    </row>
    <row r="4">
      <c r="A4" s="4" t="inlineStr">
        <is>
          <t>Cost of sales</t>
        </is>
      </c>
      <c r="B4" s="5" t="n">
        <v>3498751</v>
      </c>
      <c r="C4" s="5" t="n">
        <v>2619594</v>
      </c>
    </row>
    <row r="5">
      <c r="A5" s="4" t="inlineStr">
        <is>
          <t>Number of held for sale properties sold | property</t>
        </is>
      </c>
      <c r="C5" s="6" t="n">
        <v>2</v>
      </c>
    </row>
    <row r="6">
      <c r="A6" s="4" t="inlineStr">
        <is>
          <t>Gains from sales of property</t>
        </is>
      </c>
      <c r="B6" s="6" t="n">
        <v>8427</v>
      </c>
      <c r="C6" s="5" t="n">
        <v>10529</v>
      </c>
    </row>
    <row r="7">
      <c r="A7" s="4" t="inlineStr">
        <is>
          <t>Discontinued Operations, Held for Sale</t>
        </is>
      </c>
    </row>
    <row r="8">
      <c r="A8" s="3" t="inlineStr">
        <is>
          <t>New Accounting Pronouncement, Early Adoption [Line Items]</t>
        </is>
      </c>
    </row>
    <row r="9">
      <c r="A9" s="4" t="inlineStr">
        <is>
          <t>Net book value of total assets held for sale</t>
        </is>
      </c>
      <c r="B9" s="6" t="n">
        <v>2600</v>
      </c>
      <c r="C9" s="6" t="n">
        <v>1300</v>
      </c>
    </row>
    <row r="10">
      <c r="A10" s="4" t="inlineStr">
        <is>
          <t>Net book value of total liabilities held for sale</t>
        </is>
      </c>
      <c r="B10" s="6" t="n">
        <v>1900</v>
      </c>
      <c r="C10" s="6" t="n">
        <v>0</v>
      </c>
    </row>
    <row r="11">
      <c r="A11" s="4" t="inlineStr">
        <is>
          <t>Shipping and Handling</t>
        </is>
      </c>
    </row>
    <row r="12">
      <c r="A12" s="3" t="inlineStr">
        <is>
          <t>New Accounting Pronouncement, Early Adoption [Line Items]</t>
        </is>
      </c>
    </row>
    <row r="13">
      <c r="A13" s="4" t="inlineStr">
        <is>
          <t>Cost of sales</t>
        </is>
      </c>
      <c r="B13" s="5" t="n">
        <v>149200</v>
      </c>
      <c r="C13" s="5" t="n">
        <v>151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perty and Equipment Estimated Useful Lives (Details) - USD ($) $ in Thousands</t>
        </is>
      </c>
      <c r="B1" s="2" t="inlineStr">
        <is>
          <t>12 Months Ended</t>
        </is>
      </c>
    </row>
    <row r="2">
      <c r="B2" s="2" t="inlineStr">
        <is>
          <t>Jan. 01, 2022</t>
        </is>
      </c>
      <c r="C2" s="2" t="inlineStr">
        <is>
          <t>Jan. 02, 2021</t>
        </is>
      </c>
    </row>
    <row r="3">
      <c r="A3" s="3" t="inlineStr">
        <is>
          <t>Property, Plant and Equipment [Line Items]</t>
        </is>
      </c>
    </row>
    <row r="4">
      <c r="A4" s="4" t="inlineStr">
        <is>
          <t>Property and equipment, gross</t>
        </is>
      </c>
      <c r="B4" s="5" t="n">
        <v>318253</v>
      </c>
      <c r="C4" s="5" t="n">
        <v>299935</v>
      </c>
    </row>
    <row r="5">
      <c r="A5" s="4" t="inlineStr">
        <is>
          <t>Accumulated depreciation</t>
        </is>
      </c>
      <c r="B5" s="6" t="n">
        <v>-137099</v>
      </c>
      <c r="C5" s="6" t="n">
        <v>-121223</v>
      </c>
    </row>
    <row r="6">
      <c r="A6" s="4" t="inlineStr">
        <is>
          <t>Property and equipment, net</t>
        </is>
      </c>
      <c r="B6" s="6" t="n">
        <v>181154</v>
      </c>
      <c r="C6" s="6" t="n">
        <v>178712</v>
      </c>
    </row>
    <row r="7">
      <c r="A7" s="4" t="inlineStr">
        <is>
          <t>Land and land improvements</t>
        </is>
      </c>
    </row>
    <row r="8">
      <c r="A8" s="3" t="inlineStr">
        <is>
          <t>Property, Plant and Equipment [Line Items]</t>
        </is>
      </c>
    </row>
    <row r="9">
      <c r="A9" s="4" t="inlineStr">
        <is>
          <t>Property and equipment, gross</t>
        </is>
      </c>
      <c r="B9" s="5" t="n">
        <v>19679</v>
      </c>
      <c r="C9" s="6" t="n">
        <v>18808</v>
      </c>
    </row>
    <row r="10">
      <c r="A10" s="4" t="inlineStr">
        <is>
          <t>Land and land improvements | Minimum</t>
        </is>
      </c>
    </row>
    <row r="11">
      <c r="A11" s="3" t="inlineStr">
        <is>
          <t>Property, Plant and Equipment [Line Items]</t>
        </is>
      </c>
    </row>
    <row r="12">
      <c r="A12" s="4" t="inlineStr">
        <is>
          <t>Useful lives</t>
        </is>
      </c>
      <c r="B12" s="4" t="inlineStr">
        <is>
          <t>7 years</t>
        </is>
      </c>
    </row>
    <row r="13">
      <c r="A13" s="4" t="inlineStr">
        <is>
          <t>Land and land improvements | Maximum</t>
        </is>
      </c>
    </row>
    <row r="14">
      <c r="A14" s="3" t="inlineStr">
        <is>
          <t>Property, Plant and Equipment [Line Items]</t>
        </is>
      </c>
    </row>
    <row r="15">
      <c r="A15" s="4" t="inlineStr">
        <is>
          <t>Useful lives</t>
        </is>
      </c>
      <c r="B15" s="4" t="inlineStr">
        <is>
          <t>15 years</t>
        </is>
      </c>
    </row>
    <row r="16">
      <c r="A16" s="4" t="inlineStr">
        <is>
          <t>Buildings</t>
        </is>
      </c>
    </row>
    <row r="17">
      <c r="A17" s="3" t="inlineStr">
        <is>
          <t>Property, Plant and Equipment [Line Items]</t>
        </is>
      </c>
    </row>
    <row r="18">
      <c r="A18" s="4" t="inlineStr">
        <is>
          <t>Property and equipment, gross</t>
        </is>
      </c>
      <c r="B18" s="5" t="n">
        <v>169730</v>
      </c>
      <c r="C18" s="6" t="n">
        <v>165541</v>
      </c>
    </row>
    <row r="19">
      <c r="A19" s="4" t="inlineStr">
        <is>
          <t>Buildings | Minimum</t>
        </is>
      </c>
    </row>
    <row r="20">
      <c r="A20" s="3" t="inlineStr">
        <is>
          <t>Property, Plant and Equipment [Line Items]</t>
        </is>
      </c>
    </row>
    <row r="21">
      <c r="A21" s="4" t="inlineStr">
        <is>
          <t>Useful lives</t>
        </is>
      </c>
      <c r="B21" s="4" t="inlineStr">
        <is>
          <t>15 years</t>
        </is>
      </c>
    </row>
    <row r="22">
      <c r="A22" s="4" t="inlineStr">
        <is>
          <t>Buildings | Maximum</t>
        </is>
      </c>
    </row>
    <row r="23">
      <c r="A23" s="3" t="inlineStr">
        <is>
          <t>Property, Plant and Equipment [Line Items]</t>
        </is>
      </c>
    </row>
    <row r="24">
      <c r="A24" s="4" t="inlineStr">
        <is>
          <t>Useful lives</t>
        </is>
      </c>
      <c r="B24" s="4" t="inlineStr">
        <is>
          <t>33 years</t>
        </is>
      </c>
    </row>
    <row r="25">
      <c r="A25" s="4" t="inlineStr">
        <is>
          <t>Machinery and equipment</t>
        </is>
      </c>
    </row>
    <row r="26">
      <c r="A26" s="3" t="inlineStr">
        <is>
          <t>Property, Plant and Equipment [Line Items]</t>
        </is>
      </c>
    </row>
    <row r="27">
      <c r="A27" s="4" t="inlineStr">
        <is>
          <t>Property and equipment, gross</t>
        </is>
      </c>
      <c r="B27" s="5" t="n">
        <v>120091</v>
      </c>
      <c r="C27" s="6" t="n">
        <v>113364</v>
      </c>
    </row>
    <row r="28">
      <c r="A28" s="4" t="inlineStr">
        <is>
          <t>Machinery and equipment | Minimum</t>
        </is>
      </c>
    </row>
    <row r="29">
      <c r="A29" s="3" t="inlineStr">
        <is>
          <t>Property, Plant and Equipment [Line Items]</t>
        </is>
      </c>
    </row>
    <row r="30">
      <c r="A30" s="4" t="inlineStr">
        <is>
          <t>Useful lives</t>
        </is>
      </c>
      <c r="B30" s="4" t="inlineStr">
        <is>
          <t>3 years</t>
        </is>
      </c>
    </row>
    <row r="31">
      <c r="A31" s="4" t="inlineStr">
        <is>
          <t>Machinery and equipment | Maximum</t>
        </is>
      </c>
    </row>
    <row r="32">
      <c r="A32" s="3" t="inlineStr">
        <is>
          <t>Property, Plant and Equipment [Line Items]</t>
        </is>
      </c>
    </row>
    <row r="33">
      <c r="A33" s="4" t="inlineStr">
        <is>
          <t>Useful lives</t>
        </is>
      </c>
      <c r="B33" s="4" t="inlineStr">
        <is>
          <t>7 years</t>
        </is>
      </c>
    </row>
    <row r="34">
      <c r="A34" s="4" t="inlineStr">
        <is>
          <t>Construction in progress</t>
        </is>
      </c>
    </row>
    <row r="35">
      <c r="A35" s="3" t="inlineStr">
        <is>
          <t>Property, Plant and Equipment [Line Items]</t>
        </is>
      </c>
    </row>
    <row r="36">
      <c r="A36" s="4" t="inlineStr">
        <is>
          <t>Property and equipment, gross</t>
        </is>
      </c>
      <c r="B36" s="5" t="n">
        <v>8753</v>
      </c>
      <c r="C36" s="5" t="n">
        <v>22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24" customWidth="1" min="2" max="2"/>
    <col width="21" customWidth="1" min="3" max="3"/>
  </cols>
  <sheetData>
    <row r="1">
      <c r="A1" s="1" t="inlineStr">
        <is>
          <t>Revenue Recognition (Details) $ in Thousands</t>
        </is>
      </c>
      <c r="B1" s="2" t="inlineStr">
        <is>
          <t>12 Months Ended</t>
        </is>
      </c>
    </row>
    <row r="2">
      <c r="B2" s="2" t="inlineStr">
        <is>
          <t>Jan. 01, 2022USD ($)day</t>
        </is>
      </c>
      <c r="C2" s="2" t="inlineStr">
        <is>
          <t>Jan. 02, 2021USD ($)</t>
        </is>
      </c>
    </row>
    <row r="3">
      <c r="A3" s="3" t="inlineStr">
        <is>
          <t>Disaggregation of Revenue [Line Items]</t>
        </is>
      </c>
    </row>
    <row r="4">
      <c r="A4" s="4" t="inlineStr">
        <is>
          <t>Standard terms of payment, number of days | day</t>
        </is>
      </c>
      <c r="B4" s="6" t="n">
        <v>10</v>
      </c>
    </row>
    <row r="5">
      <c r="A5" s="4" t="inlineStr">
        <is>
          <t>Net sales</t>
        </is>
      </c>
      <c r="B5" s="5" t="n">
        <v>4277178</v>
      </c>
      <c r="C5" s="5" t="n">
        <v>3097328</v>
      </c>
    </row>
    <row r="6">
      <c r="A6" s="4" t="inlineStr">
        <is>
          <t>Warehouse and reload</t>
        </is>
      </c>
    </row>
    <row r="7">
      <c r="A7" s="3" t="inlineStr">
        <is>
          <t>Disaggregation of Revenue [Line Items]</t>
        </is>
      </c>
    </row>
    <row r="8">
      <c r="A8" s="4" t="inlineStr">
        <is>
          <t>Net sales</t>
        </is>
      </c>
      <c r="B8" s="6" t="n">
        <v>3513277</v>
      </c>
      <c r="C8" s="6" t="n">
        <v>2617850</v>
      </c>
    </row>
    <row r="9">
      <c r="A9" s="4" t="inlineStr">
        <is>
          <t>Direct</t>
        </is>
      </c>
    </row>
    <row r="10">
      <c r="A10" s="3" t="inlineStr">
        <is>
          <t>Disaggregation of Revenue [Line Items]</t>
        </is>
      </c>
    </row>
    <row r="11">
      <c r="A11" s="4" t="inlineStr">
        <is>
          <t>Net sales</t>
        </is>
      </c>
      <c r="B11" s="6" t="n">
        <v>832871</v>
      </c>
      <c r="C11" s="6" t="n">
        <v>525650</v>
      </c>
    </row>
    <row r="12">
      <c r="A12" s="4" t="inlineStr">
        <is>
          <t>Cash discounts and rebates</t>
        </is>
      </c>
    </row>
    <row r="13">
      <c r="A13" s="3" t="inlineStr">
        <is>
          <t>Disaggregation of Revenue [Line Items]</t>
        </is>
      </c>
    </row>
    <row r="14">
      <c r="A14" s="4" t="inlineStr">
        <is>
          <t>Net sales</t>
        </is>
      </c>
      <c r="B14" s="6" t="n">
        <v>-68970</v>
      </c>
      <c r="C14" s="6" t="n">
        <v>-46172</v>
      </c>
    </row>
    <row r="15">
      <c r="A15" s="4" t="inlineStr">
        <is>
          <t>Specialty products</t>
        </is>
      </c>
    </row>
    <row r="16">
      <c r="A16" s="3" t="inlineStr">
        <is>
          <t>Disaggregation of Revenue [Line Items]</t>
        </is>
      </c>
    </row>
    <row r="17">
      <c r="A17" s="4" t="inlineStr">
        <is>
          <t>Net sales</t>
        </is>
      </c>
      <c r="B17" s="6" t="n">
        <v>2520305</v>
      </c>
      <c r="C17" s="6" t="n">
        <v>1865125</v>
      </c>
    </row>
    <row r="18">
      <c r="A18" s="4" t="inlineStr">
        <is>
          <t>Structural products</t>
        </is>
      </c>
    </row>
    <row r="19">
      <c r="A19" s="3" t="inlineStr">
        <is>
          <t>Disaggregation of Revenue [Line Items]</t>
        </is>
      </c>
    </row>
    <row r="20">
      <c r="A20" s="4" t="inlineStr">
        <is>
          <t>Net sales</t>
        </is>
      </c>
      <c r="B20" s="5" t="n">
        <v>1756873</v>
      </c>
      <c r="C20" s="5" t="n">
        <v>12322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Goodwill and Other Intangible Assets - Narrative (Details) - USD ($)</t>
        </is>
      </c>
      <c r="B1" s="2" t="inlineStr">
        <is>
          <t>Oct. 03, 2021</t>
        </is>
      </c>
      <c r="C1" s="2" t="inlineStr">
        <is>
          <t>Jan. 01, 2022</t>
        </is>
      </c>
      <c r="D1" s="2" t="inlineStr">
        <is>
          <t>Jan. 02, 2021</t>
        </is>
      </c>
    </row>
    <row r="2">
      <c r="A2" s="3" t="inlineStr">
        <is>
          <t>Goodwill and Intangible Assets Disclosure [Abstract]</t>
        </is>
      </c>
    </row>
    <row r="3">
      <c r="A3" s="4" t="inlineStr">
        <is>
          <t>Impairment</t>
        </is>
      </c>
      <c r="B3" s="5" t="n">
        <v>0</v>
      </c>
    </row>
    <row r="4">
      <c r="A4" s="4" t="inlineStr">
        <is>
          <t>Amortization of intangible assets</t>
        </is>
      </c>
      <c r="C4" s="5" t="n">
        <v>5300000</v>
      </c>
      <c r="D4" s="5" t="n">
        <v>7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Definite Lived Intangible Assets (Details) - USD ($) $ in Thousands</t>
        </is>
      </c>
      <c r="B1" s="2" t="inlineStr">
        <is>
          <t>12 Months Ended</t>
        </is>
      </c>
    </row>
    <row r="2">
      <c r="B2" s="2" t="inlineStr">
        <is>
          <t>Jan. 01, 2022</t>
        </is>
      </c>
      <c r="C2" s="2" t="inlineStr">
        <is>
          <t>Jan. 02, 2021</t>
        </is>
      </c>
    </row>
    <row r="3">
      <c r="A3" s="3" t="inlineStr">
        <is>
          <t>Finite-Lived Intangible Assets [Line Items]</t>
        </is>
      </c>
    </row>
    <row r="4">
      <c r="A4" s="4" t="inlineStr">
        <is>
          <t>Gross Carrying Amounts</t>
        </is>
      </c>
      <c r="B4" s="5" t="n">
        <v>40580</v>
      </c>
      <c r="C4" s="5" t="n">
        <v>40580</v>
      </c>
    </row>
    <row r="5">
      <c r="A5" s="4" t="inlineStr">
        <is>
          <t>Accumulated Amortization</t>
        </is>
      </c>
      <c r="B5" s="6" t="n">
        <v>-26977</v>
      </c>
      <c r="C5" s="6" t="n">
        <v>-21691</v>
      </c>
    </row>
    <row r="6">
      <c r="A6" s="4" t="inlineStr">
        <is>
          <t>Net Carrying Amounts</t>
        </is>
      </c>
      <c r="B6" s="5" t="n">
        <v>13603</v>
      </c>
      <c r="C6" s="5" t="n">
        <v>18889</v>
      </c>
    </row>
    <row r="7">
      <c r="A7" s="4" t="inlineStr">
        <is>
          <t>Customer relationships</t>
        </is>
      </c>
    </row>
    <row r="8">
      <c r="A8" s="3" t="inlineStr">
        <is>
          <t>Finite-Lived Intangible Assets [Line Items]</t>
        </is>
      </c>
    </row>
    <row r="9">
      <c r="A9" s="4" t="inlineStr">
        <is>
          <t>Weighted Average Remaining Useful Lives</t>
        </is>
      </c>
      <c r="B9" s="4" t="inlineStr">
        <is>
          <t>8 years</t>
        </is>
      </c>
      <c r="C9" s="4" t="inlineStr">
        <is>
          <t>9 years</t>
        </is>
      </c>
    </row>
    <row r="10">
      <c r="A10" s="4" t="inlineStr">
        <is>
          <t>Gross Carrying Amounts</t>
        </is>
      </c>
      <c r="B10" s="5" t="n">
        <v>25500</v>
      </c>
      <c r="C10" s="5" t="n">
        <v>25500</v>
      </c>
    </row>
    <row r="11">
      <c r="A11" s="4" t="inlineStr">
        <is>
          <t>Accumulated Amortization</t>
        </is>
      </c>
      <c r="B11" s="6" t="n">
        <v>-12492</v>
      </c>
      <c r="C11" s="6" t="n">
        <v>-9926</v>
      </c>
    </row>
    <row r="12">
      <c r="A12" s="4" t="inlineStr">
        <is>
          <t>Net Carrying Amounts</t>
        </is>
      </c>
      <c r="B12" s="5" t="n">
        <v>13008</v>
      </c>
      <c r="C12" s="5" t="n">
        <v>15574</v>
      </c>
    </row>
    <row r="13">
      <c r="A13" s="4" t="inlineStr">
        <is>
          <t>Noncompete agreements</t>
        </is>
      </c>
    </row>
    <row r="14">
      <c r="A14" s="3" t="inlineStr">
        <is>
          <t>Finite-Lived Intangible Assets [Line Items]</t>
        </is>
      </c>
    </row>
    <row r="15">
      <c r="A15" s="4" t="inlineStr">
        <is>
          <t>Weighted Average Remaining Useful Lives</t>
        </is>
      </c>
      <c r="B15" s="4" t="inlineStr">
        <is>
          <t>1 year</t>
        </is>
      </c>
      <c r="C15" s="4" t="inlineStr">
        <is>
          <t>1 year</t>
        </is>
      </c>
    </row>
    <row r="16">
      <c r="A16" s="4" t="inlineStr">
        <is>
          <t>Gross Carrying Amounts</t>
        </is>
      </c>
      <c r="B16" s="5" t="n">
        <v>8254</v>
      </c>
      <c r="C16" s="5" t="n">
        <v>8254</v>
      </c>
    </row>
    <row r="17">
      <c r="A17" s="4" t="inlineStr">
        <is>
          <t>Accumulated Amortization</t>
        </is>
      </c>
      <c r="B17" s="6" t="n">
        <v>-7659</v>
      </c>
      <c r="C17" s="6" t="n">
        <v>-5595</v>
      </c>
    </row>
    <row r="18">
      <c r="A18" s="4" t="inlineStr">
        <is>
          <t>Net Carrying Amounts</t>
        </is>
      </c>
      <c r="B18" s="5" t="n">
        <v>595</v>
      </c>
      <c r="C18" s="5" t="n">
        <v>2659</v>
      </c>
    </row>
    <row r="19">
      <c r="A19" s="4" t="inlineStr">
        <is>
          <t>Trade names</t>
        </is>
      </c>
    </row>
    <row r="20">
      <c r="A20" s="3" t="inlineStr">
        <is>
          <t>Finite-Lived Intangible Assets [Line Items]</t>
        </is>
      </c>
    </row>
    <row r="21">
      <c r="A21" s="4" t="inlineStr">
        <is>
          <t>Weighted Average Remaining Useful Lives</t>
        </is>
      </c>
      <c r="B21" s="4" t="inlineStr">
        <is>
          <t>0 years</t>
        </is>
      </c>
      <c r="C21" s="4" t="inlineStr">
        <is>
          <t>1 year</t>
        </is>
      </c>
    </row>
    <row r="22">
      <c r="A22" s="4" t="inlineStr">
        <is>
          <t>Gross Carrying Amounts</t>
        </is>
      </c>
      <c r="B22" s="5" t="n">
        <v>6826</v>
      </c>
      <c r="C22" s="5" t="n">
        <v>6826</v>
      </c>
    </row>
    <row r="23">
      <c r="A23" s="4" t="inlineStr">
        <is>
          <t>Accumulated Amortization</t>
        </is>
      </c>
      <c r="B23" s="6" t="n">
        <v>-6826</v>
      </c>
      <c r="C23" s="6" t="n">
        <v>-6170</v>
      </c>
    </row>
    <row r="24">
      <c r="A24" s="4" t="inlineStr">
        <is>
          <t>Net Carrying Amounts</t>
        </is>
      </c>
      <c r="B24" s="5" t="n">
        <v>0</v>
      </c>
      <c r="C24" s="5" t="n">
        <v>6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Jan. 01, 2022USD ($)</t>
        </is>
      </c>
    </row>
    <row r="2">
      <c r="A2" s="3" t="inlineStr">
        <is>
          <t>Goodwill and Intangible Assets Disclosure [Abstract]</t>
        </is>
      </c>
    </row>
    <row r="3">
      <c r="A3" s="4" t="inlineStr">
        <is>
          <t>2022</t>
        </is>
      </c>
      <c r="B3" s="5" t="n">
        <v>2763</v>
      </c>
    </row>
    <row r="4">
      <c r="A4" s="4" t="inlineStr">
        <is>
          <t>2023</t>
        </is>
      </c>
      <c r="B4" s="6" t="n">
        <v>1807</v>
      </c>
    </row>
    <row r="5">
      <c r="A5" s="4" t="inlineStr">
        <is>
          <t>2024</t>
        </is>
      </c>
      <c r="B5" s="6" t="n">
        <v>1505</v>
      </c>
    </row>
    <row r="6">
      <c r="A6" s="4" t="inlineStr">
        <is>
          <t>2025</t>
        </is>
      </c>
      <c r="B6" s="6" t="n">
        <v>1423</v>
      </c>
    </row>
    <row r="7">
      <c r="A7" s="4" t="inlineStr">
        <is>
          <t>2026</t>
        </is>
      </c>
      <c r="B7" s="5" t="n">
        <v>14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01, 2022</t>
        </is>
      </c>
      <c r="C2" s="2" t="inlineStr">
        <is>
          <t>Jan. 02, 2021</t>
        </is>
      </c>
      <c r="D2" s="2" t="inlineStr">
        <is>
          <t>Dec. 28, 2019</t>
        </is>
      </c>
    </row>
    <row r="3">
      <c r="A3" s="3" t="inlineStr">
        <is>
          <t>Income Tax Contingency [Line Items]</t>
        </is>
      </c>
    </row>
    <row r="4">
      <c r="A4" s="4" t="inlineStr">
        <is>
          <t>Total statutory rate</t>
        </is>
      </c>
      <c r="B4" s="4" t="inlineStr">
        <is>
          <t>25.80%</t>
        </is>
      </c>
      <c r="C4" s="4" t="inlineStr">
        <is>
          <t>25.80%</t>
        </is>
      </c>
    </row>
    <row r="5">
      <c r="A5" s="4" t="inlineStr">
        <is>
          <t>Federal statutory income tax rate</t>
        </is>
      </c>
      <c r="B5" s="4" t="inlineStr">
        <is>
          <t>21.00%</t>
        </is>
      </c>
      <c r="C5" s="4" t="inlineStr">
        <is>
          <t>21.00%</t>
        </is>
      </c>
    </row>
    <row r="6">
      <c r="A6" s="4" t="inlineStr">
        <is>
          <t>Blended state statutory rate</t>
        </is>
      </c>
      <c r="B6" s="4" t="inlineStr">
        <is>
          <t>4.80%</t>
        </is>
      </c>
      <c r="C6" s="4" t="inlineStr">
        <is>
          <t>4.80%</t>
        </is>
      </c>
    </row>
    <row r="7">
      <c r="A7" s="4" t="inlineStr">
        <is>
          <t>Effective tax rate</t>
        </is>
      </c>
      <c r="B7" s="4" t="inlineStr">
        <is>
          <t>24.80%</t>
        </is>
      </c>
      <c r="C7" s="4" t="inlineStr">
        <is>
          <t>14.90%</t>
        </is>
      </c>
    </row>
    <row r="8">
      <c r="A8" s="4" t="inlineStr">
        <is>
          <t>Unrecognized tax benefits, if recognized, would reduce effective tax rate</t>
        </is>
      </c>
      <c r="B8" s="5" t="n">
        <v>2200</v>
      </c>
      <c r="C8" s="5" t="n">
        <v>2100</v>
      </c>
    </row>
    <row r="9">
      <c r="A9" s="4" t="inlineStr">
        <is>
          <t>Partial release of valuation allowance</t>
        </is>
      </c>
      <c r="C9" s="6" t="n">
        <v>4800</v>
      </c>
    </row>
    <row r="10">
      <c r="A10" s="4" t="inlineStr">
        <is>
          <t>Valuation allowances under provisions tax</t>
        </is>
      </c>
      <c r="C10" s="6" t="n">
        <v>4800</v>
      </c>
    </row>
    <row r="11">
      <c r="A11" s="4" t="inlineStr">
        <is>
          <t>Deferred tax assets, valuation allowance</t>
        </is>
      </c>
      <c r="B11" s="6" t="n">
        <v>4269</v>
      </c>
      <c r="C11" s="6" t="n">
        <v>7287</v>
      </c>
      <c r="D11" s="5" t="n">
        <v>16194</v>
      </c>
    </row>
    <row r="12">
      <c r="A12" s="4" t="inlineStr">
        <is>
          <t>State net operating loss carryforwards</t>
        </is>
      </c>
      <c r="B12" s="6" t="n">
        <v>3018</v>
      </c>
      <c r="C12" s="6" t="n">
        <v>4101</v>
      </c>
    </row>
    <row r="13">
      <c r="A13" s="4" t="inlineStr">
        <is>
          <t>Deferred tax assets, operating loss</t>
        </is>
      </c>
      <c r="B13" s="6" t="n">
        <v>5408</v>
      </c>
      <c r="C13" s="6" t="n">
        <v>8010</v>
      </c>
    </row>
    <row r="14">
      <c r="A14" s="4" t="inlineStr">
        <is>
          <t>State</t>
        </is>
      </c>
    </row>
    <row r="15">
      <c r="A15" s="3" t="inlineStr">
        <is>
          <t>Income Tax Contingency [Line Items]</t>
        </is>
      </c>
    </row>
    <row r="16">
      <c r="A16" s="4" t="inlineStr">
        <is>
          <t>NOL carryovers</t>
        </is>
      </c>
      <c r="B16" s="6" t="n">
        <v>98600</v>
      </c>
      <c r="C16" s="6" t="n">
        <v>162600</v>
      </c>
    </row>
    <row r="17">
      <c r="A17" s="4" t="inlineStr">
        <is>
          <t>Net Operating Loss Carryforwards</t>
        </is>
      </c>
      <c r="B17" s="6" t="n">
        <v>5400</v>
      </c>
      <c r="C17" s="6" t="n">
        <v>8000</v>
      </c>
    </row>
    <row r="18">
      <c r="A18" s="4" t="inlineStr">
        <is>
          <t>Deferred tax assets, valuation allowance</t>
        </is>
      </c>
      <c r="B18" s="5" t="n">
        <v>4300</v>
      </c>
      <c r="C18" s="5" t="n">
        <v>73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an. 01, 2022</t>
        </is>
      </c>
      <c r="C2" s="2" t="inlineStr">
        <is>
          <t>Jan. 02, 2021</t>
        </is>
      </c>
    </row>
    <row r="3">
      <c r="A3" s="3" t="inlineStr">
        <is>
          <t>Income Tax Disclosure [Abstract]</t>
        </is>
      </c>
    </row>
    <row r="4">
      <c r="A4" s="4" t="inlineStr">
        <is>
          <t>Income before provision for income taxes</t>
        </is>
      </c>
      <c r="B4" s="5" t="n">
        <v>393876</v>
      </c>
      <c r="C4" s="5" t="n">
        <v>95081</v>
      </c>
    </row>
    <row r="5">
      <c r="A5" s="3" t="inlineStr">
        <is>
          <t>Federal income taxes:</t>
        </is>
      </c>
    </row>
    <row r="6">
      <c r="A6" s="4" t="inlineStr">
        <is>
          <t>Current</t>
        </is>
      </c>
      <c r="B6" s="6" t="n">
        <v>78005</v>
      </c>
      <c r="C6" s="6" t="n">
        <v>19673</v>
      </c>
    </row>
    <row r="7">
      <c r="A7" s="4" t="inlineStr">
        <is>
          <t>Deferred</t>
        </is>
      </c>
      <c r="B7" s="6" t="n">
        <v>-1585</v>
      </c>
      <c r="C7" s="6" t="n">
        <v>-9038</v>
      </c>
    </row>
    <row r="8">
      <c r="A8" s="3" t="inlineStr">
        <is>
          <t>State income taxes:</t>
        </is>
      </c>
    </row>
    <row r="9">
      <c r="A9" s="4" t="inlineStr">
        <is>
          <t>Current</t>
        </is>
      </c>
      <c r="B9" s="6" t="n">
        <v>19382</v>
      </c>
      <c r="C9" s="6" t="n">
        <v>2946</v>
      </c>
    </row>
    <row r="10">
      <c r="A10" s="4" t="inlineStr">
        <is>
          <t>Deferred</t>
        </is>
      </c>
      <c r="B10" s="6" t="n">
        <v>1941</v>
      </c>
      <c r="C10" s="6" t="n">
        <v>618</v>
      </c>
    </row>
    <row r="11">
      <c r="A11" s="4" t="inlineStr">
        <is>
          <t>Provision for income taxes</t>
        </is>
      </c>
      <c r="B11" s="5" t="n">
        <v>97743</v>
      </c>
      <c r="C11" s="5" t="n">
        <v>14199</v>
      </c>
    </row>
    <row r="12">
      <c r="A12" s="4" t="inlineStr">
        <is>
          <t>Effective tax rate</t>
        </is>
      </c>
      <c r="B12" s="4" t="inlineStr">
        <is>
          <t>24.80%</t>
        </is>
      </c>
      <c r="C12" s="4" t="inlineStr">
        <is>
          <t>14.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85203</v>
      </c>
      <c r="C3" s="5" t="n">
        <v>82</v>
      </c>
    </row>
    <row r="4">
      <c r="A4" s="4" t="inlineStr">
        <is>
          <t>Accounts receivable, less allowances of $4,024 and $4,123, respectively</t>
        </is>
      </c>
      <c r="B4" s="6" t="n">
        <v>339637</v>
      </c>
      <c r="C4" s="6" t="n">
        <v>293643</v>
      </c>
    </row>
    <row r="5">
      <c r="A5" s="4" t="inlineStr">
        <is>
          <t>Inventories, net</t>
        </is>
      </c>
      <c r="B5" s="6" t="n">
        <v>488458</v>
      </c>
      <c r="C5" s="6" t="n">
        <v>342108</v>
      </c>
    </row>
    <row r="6">
      <c r="A6" s="4" t="inlineStr">
        <is>
          <t>Other current assets</t>
        </is>
      </c>
      <c r="B6" s="6" t="n">
        <v>31869</v>
      </c>
      <c r="C6" s="6" t="n">
        <v>32581</v>
      </c>
    </row>
    <row r="7">
      <c r="A7" s="4" t="inlineStr">
        <is>
          <t>Total current assets</t>
        </is>
      </c>
      <c r="B7" s="6" t="n">
        <v>945167</v>
      </c>
      <c r="C7" s="6" t="n">
        <v>668414</v>
      </c>
    </row>
    <row r="8">
      <c r="A8" s="4" t="inlineStr">
        <is>
          <t>Property and equipment, net</t>
        </is>
      </c>
      <c r="B8" s="6" t="n">
        <v>181154</v>
      </c>
      <c r="C8" s="6" t="n">
        <v>178712</v>
      </c>
    </row>
    <row r="9">
      <c r="A9" s="4" t="inlineStr">
        <is>
          <t>Operating lease right-of-use assets</t>
        </is>
      </c>
      <c r="B9" s="6" t="n">
        <v>49568</v>
      </c>
      <c r="C9" s="6" t="n">
        <v>51142</v>
      </c>
    </row>
    <row r="10">
      <c r="A10" s="4" t="inlineStr">
        <is>
          <t>Goodwill</t>
        </is>
      </c>
      <c r="B10" s="6" t="n">
        <v>47772</v>
      </c>
      <c r="C10" s="6" t="n">
        <v>47772</v>
      </c>
    </row>
    <row r="11">
      <c r="A11" s="4" t="inlineStr">
        <is>
          <t>Intangible assets, net</t>
        </is>
      </c>
      <c r="B11" s="6" t="n">
        <v>13603</v>
      </c>
      <c r="C11" s="6" t="n">
        <v>18889</v>
      </c>
    </row>
    <row r="12">
      <c r="A12" s="4" t="inlineStr">
        <is>
          <t>Deferred tax assets</t>
        </is>
      </c>
      <c r="B12" s="6" t="n">
        <v>60285</v>
      </c>
      <c r="C12" s="6" t="n">
        <v>62899</v>
      </c>
    </row>
    <row r="13">
      <c r="A13" s="4" t="inlineStr">
        <is>
          <t>Other non-current assets</t>
        </is>
      </c>
      <c r="B13" s="6" t="n">
        <v>19905</v>
      </c>
      <c r="C13" s="6" t="n">
        <v>20302</v>
      </c>
    </row>
    <row r="14">
      <c r="A14" s="4" t="inlineStr">
        <is>
          <t>Total assets</t>
        </is>
      </c>
      <c r="B14" s="6" t="n">
        <v>1317454</v>
      </c>
      <c r="C14" s="6" t="n">
        <v>1048130</v>
      </c>
    </row>
    <row r="15">
      <c r="A15" s="3" t="inlineStr">
        <is>
          <t>Current liabilities:</t>
        </is>
      </c>
    </row>
    <row r="16">
      <c r="A16" s="4" t="inlineStr">
        <is>
          <t>Accounts payable</t>
        </is>
      </c>
      <c r="B16" s="6" t="n">
        <v>180000</v>
      </c>
      <c r="C16" s="6" t="n">
        <v>165163</v>
      </c>
    </row>
    <row r="17">
      <c r="A17" s="4" t="inlineStr">
        <is>
          <t>Accrued compensation</t>
        </is>
      </c>
      <c r="B17" s="6" t="n">
        <v>22363</v>
      </c>
      <c r="C17" s="6" t="n">
        <v>24751</v>
      </c>
    </row>
    <row r="18">
      <c r="A18" s="4" t="inlineStr">
        <is>
          <t>Taxes payable</t>
        </is>
      </c>
      <c r="B18" s="6" t="n">
        <v>6138</v>
      </c>
      <c r="C18" s="6" t="n">
        <v>7847</v>
      </c>
    </row>
    <row r="19">
      <c r="A19" s="4" t="inlineStr">
        <is>
          <t>Current maturities of long-term debt, net of debt issuance costs of $— and $74, respectively</t>
        </is>
      </c>
      <c r="B19" s="6" t="n">
        <v>0</v>
      </c>
      <c r="C19" s="6" t="n">
        <v>1171</v>
      </c>
    </row>
    <row r="20">
      <c r="A20" s="4" t="inlineStr">
        <is>
          <t>Finance lease liabilities - short-term</t>
        </is>
      </c>
      <c r="B20" s="6" t="n">
        <v>7864</v>
      </c>
      <c r="C20" s="6" t="n">
        <v>5675</v>
      </c>
    </row>
    <row r="21">
      <c r="A21" s="4" t="inlineStr">
        <is>
          <t>Operating lease liabilities - short-term</t>
        </is>
      </c>
      <c r="B21" s="6" t="n">
        <v>5145</v>
      </c>
      <c r="C21" s="6" t="n">
        <v>6076</v>
      </c>
    </row>
    <row r="22">
      <c r="A22" s="4" t="inlineStr">
        <is>
          <t>Real estate deferred gains - short-term</t>
        </is>
      </c>
      <c r="B22" s="6" t="n">
        <v>3934</v>
      </c>
      <c r="C22" s="6" t="n">
        <v>4040</v>
      </c>
    </row>
    <row r="23">
      <c r="A23" s="4" t="inlineStr">
        <is>
          <t>Other current liabilities</t>
        </is>
      </c>
      <c r="B23" s="6" t="n">
        <v>18347</v>
      </c>
      <c r="C23" s="6" t="n">
        <v>14309</v>
      </c>
    </row>
    <row r="24">
      <c r="A24" s="4" t="inlineStr">
        <is>
          <t>Total current liabilities</t>
        </is>
      </c>
      <c r="B24" s="6" t="n">
        <v>243791</v>
      </c>
      <c r="C24" s="6" t="n">
        <v>229032</v>
      </c>
    </row>
    <row r="25">
      <c r="A25" s="3" t="inlineStr">
        <is>
          <t>Non-current liabilities:</t>
        </is>
      </c>
    </row>
    <row r="26">
      <c r="A26" s="4" t="inlineStr">
        <is>
          <t>Long-term debt, net of debt issuance costs of $4,701 and $8,936, respectively</t>
        </is>
      </c>
      <c r="B26" s="6" t="n">
        <v>291271</v>
      </c>
      <c r="C26" s="6" t="n">
        <v>321270</v>
      </c>
    </row>
    <row r="27">
      <c r="A27" s="4" t="inlineStr">
        <is>
          <t>Finance lease liabilities - long-term</t>
        </is>
      </c>
      <c r="B27" s="6" t="n">
        <v>266853</v>
      </c>
      <c r="C27" s="6" t="n">
        <v>267443</v>
      </c>
    </row>
    <row r="28">
      <c r="A28" s="4" t="inlineStr">
        <is>
          <t>Operating lease liabilities - long-term</t>
        </is>
      </c>
      <c r="B28" s="6" t="n">
        <v>44526</v>
      </c>
      <c r="C28" s="6" t="n">
        <v>44965</v>
      </c>
    </row>
    <row r="29">
      <c r="A29" s="4" t="inlineStr">
        <is>
          <t>Real estate deferred gains - long-term</t>
        </is>
      </c>
      <c r="B29" s="6" t="n">
        <v>74206</v>
      </c>
      <c r="C29" s="6" t="n">
        <v>78009</v>
      </c>
    </row>
    <row r="30">
      <c r="A30" s="4" t="inlineStr">
        <is>
          <t>Pension benefit obligation</t>
        </is>
      </c>
      <c r="B30" s="6" t="n">
        <v>11605</v>
      </c>
      <c r="C30" s="6" t="n">
        <v>22684</v>
      </c>
    </row>
    <row r="31">
      <c r="A31" s="4" t="inlineStr">
        <is>
          <t>Other non-current liabilities</t>
        </is>
      </c>
      <c r="B31" s="6" t="n">
        <v>21953</v>
      </c>
      <c r="C31" s="6" t="n">
        <v>25635</v>
      </c>
    </row>
    <row r="32">
      <c r="A32" s="4" t="inlineStr">
        <is>
          <t>Total liabilities</t>
        </is>
      </c>
      <c r="B32" s="6" t="n">
        <v>954205</v>
      </c>
      <c r="C32" s="6" t="n">
        <v>989038</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0.01 par value, 20,000,000 shares authorized, 9,725,760 and 9,462,774 outstanding on January 1, 2022 and January 2, 2021, respectively</t>
        </is>
      </c>
      <c r="B35" s="6" t="n">
        <v>97</v>
      </c>
      <c r="C35" s="6" t="n">
        <v>95</v>
      </c>
    </row>
    <row r="36">
      <c r="A36" s="4" t="inlineStr">
        <is>
          <t>Additional paid-in capital</t>
        </is>
      </c>
      <c r="B36" s="6" t="n">
        <v>268085</v>
      </c>
      <c r="C36" s="6" t="n">
        <v>266695</v>
      </c>
    </row>
    <row r="37">
      <c r="A37" s="4" t="inlineStr">
        <is>
          <t>Accumulated other comprehensive loss</t>
        </is>
      </c>
      <c r="B37" s="6" t="n">
        <v>-29360</v>
      </c>
      <c r="C37" s="6" t="n">
        <v>-35992</v>
      </c>
    </row>
    <row r="38">
      <c r="A38" s="4" t="inlineStr">
        <is>
          <t>Accumulated stockholders’ equity (deficit)</t>
        </is>
      </c>
      <c r="B38" s="6" t="n">
        <v>124427</v>
      </c>
      <c r="C38" s="6" t="n">
        <v>-171706</v>
      </c>
    </row>
    <row r="39">
      <c r="A39" s="4" t="inlineStr">
        <is>
          <t>Total stockholders’ equity</t>
        </is>
      </c>
      <c r="B39" s="6" t="n">
        <v>363249</v>
      </c>
      <c r="C39" s="6" t="n">
        <v>59092</v>
      </c>
    </row>
    <row r="40">
      <c r="A40" s="4" t="inlineStr">
        <is>
          <t>Total liabilities and stockholders’ equity</t>
        </is>
      </c>
      <c r="B40" s="5" t="n">
        <v>1317454</v>
      </c>
      <c r="C40" s="5" t="n">
        <v>10481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to Federal Statutory Amount (Details) - USD ($) $ in Thousands</t>
        </is>
      </c>
      <c r="B1" s="2" t="inlineStr">
        <is>
          <t>12 Months Ended</t>
        </is>
      </c>
    </row>
    <row r="2">
      <c r="B2" s="2" t="inlineStr">
        <is>
          <t>Jan. 01, 2022</t>
        </is>
      </c>
      <c r="C2" s="2" t="inlineStr">
        <is>
          <t>Jan. 02, 2021</t>
        </is>
      </c>
    </row>
    <row r="3">
      <c r="A3" s="3" t="inlineStr">
        <is>
          <t>Income Tax Disclosure [Abstract]</t>
        </is>
      </c>
    </row>
    <row r="4">
      <c r="A4" s="4" t="inlineStr">
        <is>
          <t>Federal income taxes computed at the federal statutory tax rate</t>
        </is>
      </c>
      <c r="B4" s="5" t="n">
        <v>82628</v>
      </c>
      <c r="C4" s="5" t="n">
        <v>19967</v>
      </c>
    </row>
    <row r="5">
      <c r="A5" s="4" t="inlineStr">
        <is>
          <t>State income taxes, net of federal benefit</t>
        </is>
      </c>
      <c r="B5" s="6" t="n">
        <v>18970</v>
      </c>
      <c r="C5" s="6" t="n">
        <v>4636</v>
      </c>
    </row>
    <row r="6">
      <c r="A6" s="4" t="inlineStr">
        <is>
          <t>Valuation allowance change arising from state net operating losses</t>
        </is>
      </c>
      <c r="B6" s="6" t="n">
        <v>-3018</v>
      </c>
      <c r="C6" s="6" t="n">
        <v>-4101</v>
      </c>
    </row>
    <row r="7">
      <c r="A7" s="4" t="inlineStr">
        <is>
          <t>Valuation allowance change arising from interest deduction limitation</t>
        </is>
      </c>
      <c r="B7" s="6" t="n">
        <v>0</v>
      </c>
      <c r="C7" s="6" t="n">
        <v>-4806</v>
      </c>
    </row>
    <row r="8">
      <c r="A8" s="4" t="inlineStr">
        <is>
          <t>Uncertain tax positions</t>
        </is>
      </c>
      <c r="B8" s="6" t="n">
        <v>91</v>
      </c>
      <c r="C8" s="6" t="n">
        <v>-1879</v>
      </c>
    </row>
    <row r="9">
      <c r="A9" s="4" t="inlineStr">
        <is>
          <t>Permanent differences arising from compensation</t>
        </is>
      </c>
      <c r="B9" s="6" t="n">
        <v>686</v>
      </c>
      <c r="C9" s="6" t="n">
        <v>500</v>
      </c>
    </row>
    <row r="10">
      <c r="A10" s="4" t="inlineStr">
        <is>
          <t>Other</t>
        </is>
      </c>
      <c r="B10" s="6" t="n">
        <v>-1614</v>
      </c>
      <c r="C10" s="6" t="n">
        <v>-118</v>
      </c>
    </row>
    <row r="11">
      <c r="A11" s="4" t="inlineStr">
        <is>
          <t>Provision for income taxes</t>
        </is>
      </c>
      <c r="B11" s="5" t="n">
        <v>97743</v>
      </c>
      <c r="C11" s="5" t="n">
        <v>141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Net Deferred Income Tax Assets and Liabilities (Details) - USD ($) $ in Thousands</t>
        </is>
      </c>
      <c r="B1" s="2" t="inlineStr">
        <is>
          <t>Jan. 01, 2022</t>
        </is>
      </c>
      <c r="C1" s="2" t="inlineStr">
        <is>
          <t>Jan. 02, 2021</t>
        </is>
      </c>
      <c r="D1" s="2" t="inlineStr">
        <is>
          <t>Dec. 28, 2019</t>
        </is>
      </c>
    </row>
    <row r="2">
      <c r="A2" s="3" t="inlineStr">
        <is>
          <t>Deferred income tax assets:</t>
        </is>
      </c>
    </row>
    <row r="3">
      <c r="A3" s="4" t="inlineStr">
        <is>
          <t>Inventory reserves</t>
        </is>
      </c>
      <c r="B3" s="5" t="n">
        <v>4283</v>
      </c>
      <c r="C3" s="5" t="n">
        <v>2896</v>
      </c>
    </row>
    <row r="4">
      <c r="A4" s="4" t="inlineStr">
        <is>
          <t>Compensation-related accruals</t>
        </is>
      </c>
      <c r="B4" s="6" t="n">
        <v>6457</v>
      </c>
      <c r="C4" s="6" t="n">
        <v>6524</v>
      </c>
    </row>
    <row r="5">
      <c r="A5" s="4" t="inlineStr">
        <is>
          <t>Accounts receivable</t>
        </is>
      </c>
      <c r="B5" s="6" t="n">
        <v>632</v>
      </c>
      <c r="C5" s="6" t="n">
        <v>704</v>
      </c>
    </row>
    <row r="6">
      <c r="A6" s="4" t="inlineStr">
        <is>
          <t>Property and equipment</t>
        </is>
      </c>
      <c r="B6" s="6" t="n">
        <v>47857</v>
      </c>
      <c r="C6" s="6" t="n">
        <v>50117</v>
      </c>
    </row>
    <row r="7">
      <c r="A7" s="4" t="inlineStr">
        <is>
          <t>Operating lease liability</t>
        </is>
      </c>
      <c r="B7" s="6" t="n">
        <v>13087</v>
      </c>
      <c r="C7" s="6" t="n">
        <v>13266</v>
      </c>
    </row>
    <row r="8">
      <c r="A8" s="4" t="inlineStr">
        <is>
          <t>Pension</t>
        </is>
      </c>
      <c r="B8" s="6" t="n">
        <v>4415</v>
      </c>
      <c r="C8" s="6" t="n">
        <v>7374</v>
      </c>
    </row>
    <row r="9">
      <c r="A9" s="4" t="inlineStr">
        <is>
          <t>Benefit from net operating loss carryovers</t>
        </is>
      </c>
      <c r="B9" s="6" t="n">
        <v>5408</v>
      </c>
      <c r="C9" s="6" t="n">
        <v>8010</v>
      </c>
    </row>
    <row r="10">
      <c r="A10" s="4" t="inlineStr">
        <is>
          <t>Other</t>
        </is>
      </c>
      <c r="B10" s="6" t="n">
        <v>251</v>
      </c>
      <c r="C10" s="6" t="n">
        <v>585</v>
      </c>
    </row>
    <row r="11">
      <c r="A11" s="4" t="inlineStr">
        <is>
          <t>Total gross deferred income tax assets</t>
        </is>
      </c>
      <c r="B11" s="6" t="n">
        <v>82390</v>
      </c>
      <c r="C11" s="6" t="n">
        <v>89476</v>
      </c>
    </row>
    <row r="12">
      <c r="A12" s="4" t="inlineStr">
        <is>
          <t>Less: valuation allowances</t>
        </is>
      </c>
      <c r="B12" s="6" t="n">
        <v>-4269</v>
      </c>
      <c r="C12" s="6" t="n">
        <v>-7287</v>
      </c>
      <c r="D12" s="5" t="n">
        <v>-16194</v>
      </c>
    </row>
    <row r="13">
      <c r="A13" s="4" t="inlineStr">
        <is>
          <t>Total net deferred income tax assets</t>
        </is>
      </c>
      <c r="B13" s="6" t="n">
        <v>78121</v>
      </c>
      <c r="C13" s="6" t="n">
        <v>82189</v>
      </c>
    </row>
    <row r="14">
      <c r="A14" s="3" t="inlineStr">
        <is>
          <t>Deferred income tax liabilities:</t>
        </is>
      </c>
    </row>
    <row r="15">
      <c r="A15" s="4" t="inlineStr">
        <is>
          <t>Intangible assets</t>
        </is>
      </c>
      <c r="B15" s="6" t="n">
        <v>-4749</v>
      </c>
      <c r="C15" s="6" t="n">
        <v>-5688</v>
      </c>
    </row>
    <row r="16">
      <c r="A16" s="4" t="inlineStr">
        <is>
          <t>Operating lease asset</t>
        </is>
      </c>
      <c r="B16" s="6" t="n">
        <v>-12611</v>
      </c>
      <c r="C16" s="6" t="n">
        <v>-12848</v>
      </c>
    </row>
    <row r="17">
      <c r="A17" s="4" t="inlineStr">
        <is>
          <t>Other</t>
        </is>
      </c>
      <c r="B17" s="6" t="n">
        <v>-476</v>
      </c>
      <c r="C17" s="6" t="n">
        <v>-754</v>
      </c>
    </row>
    <row r="18">
      <c r="A18" s="4" t="inlineStr">
        <is>
          <t>Total deferred income tax liabilities</t>
        </is>
      </c>
      <c r="B18" s="6" t="n">
        <v>-17836</v>
      </c>
      <c r="C18" s="6" t="n">
        <v>-19290</v>
      </c>
    </row>
    <row r="19">
      <c r="A19" s="4" t="inlineStr">
        <is>
          <t>Deferred income tax asset, net</t>
        </is>
      </c>
      <c r="B19" s="5" t="n">
        <v>60285</v>
      </c>
      <c r="C19" s="5" t="n">
        <v>628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Valuation Allowance Activity (Details) - USD ($) $ in Thousands</t>
        </is>
      </c>
      <c r="B1" s="2" t="inlineStr">
        <is>
          <t>12 Months Ended</t>
        </is>
      </c>
    </row>
    <row r="2">
      <c r="B2" s="2" t="inlineStr">
        <is>
          <t>Jan. 01, 2022</t>
        </is>
      </c>
      <c r="C2" s="2" t="inlineStr">
        <is>
          <t>Jan. 02, 2021</t>
        </is>
      </c>
    </row>
    <row r="3">
      <c r="A3" s="3" t="inlineStr">
        <is>
          <t>SEC Schedule, 12-09, Movement in Valuation Allowances and Reserves [Roll Forward]</t>
        </is>
      </c>
    </row>
    <row r="4">
      <c r="A4" s="4" t="inlineStr">
        <is>
          <t>Balance as of beginning of the fiscal year</t>
        </is>
      </c>
      <c r="B4" s="5" t="n">
        <v>7287</v>
      </c>
      <c r="C4" s="5" t="n">
        <v>16194</v>
      </c>
    </row>
    <row r="5">
      <c r="A5" s="3" t="inlineStr">
        <is>
          <t>Valuation allowance provided for taxes related to:</t>
        </is>
      </c>
    </row>
    <row r="6">
      <c r="A6" s="4" t="inlineStr">
        <is>
          <t>State net operating loss carryforwards</t>
        </is>
      </c>
      <c r="B6" s="6" t="n">
        <v>-3018</v>
      </c>
      <c r="C6" s="6" t="n">
        <v>-4101</v>
      </c>
    </row>
    <row r="7">
      <c r="A7" s="4" t="inlineStr">
        <is>
          <t>Disallowed interest limitation under the Tax Act and CARES</t>
        </is>
      </c>
      <c r="B7" s="6" t="n">
        <v>0</v>
      </c>
      <c r="C7" s="6" t="n">
        <v>-4806</v>
      </c>
    </row>
    <row r="8">
      <c r="A8" s="4" t="inlineStr">
        <is>
          <t>Balance as of end of the fiscal year</t>
        </is>
      </c>
      <c r="B8" s="5" t="n">
        <v>4269</v>
      </c>
      <c r="C8" s="5" t="n">
        <v>72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Jan. 01, 2022</t>
        </is>
      </c>
      <c r="C2" s="2" t="inlineStr">
        <is>
          <t>Jan. 02, 2021</t>
        </is>
      </c>
    </row>
    <row r="3">
      <c r="A3" s="3" t="inlineStr">
        <is>
          <t>Reconciliation of Unrecognized Tax Benefits, Excluding Amounts Pertaining to Examined Tax Returns [Roll Forward]</t>
        </is>
      </c>
    </row>
    <row r="4">
      <c r="A4" s="4" t="inlineStr">
        <is>
          <t>Balance at beginning of the fiscal year</t>
        </is>
      </c>
      <c r="B4" s="5" t="n">
        <v>2262</v>
      </c>
      <c r="C4" s="5" t="n">
        <v>4245</v>
      </c>
    </row>
    <row r="5">
      <c r="A5" s="4" t="inlineStr">
        <is>
          <t>Reductions due to lapse of applicable statute of limitations</t>
        </is>
      </c>
      <c r="B5" s="6" t="n">
        <v>-57</v>
      </c>
      <c r="C5" s="6" t="n">
        <v>-1983</v>
      </c>
    </row>
    <row r="6">
      <c r="A6" s="4" t="inlineStr">
        <is>
          <t>Balance at end of the fiscal year</t>
        </is>
      </c>
      <c r="B6" s="5" t="n">
        <v>2205</v>
      </c>
      <c r="C6" s="5" t="n">
        <v>22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Long-Term Debt (Details) - USD ($) $ in Thousands</t>
        </is>
      </c>
      <c r="B1" s="2" t="inlineStr">
        <is>
          <t>Jan. 01, 2022</t>
        </is>
      </c>
      <c r="C1" s="2" t="inlineStr">
        <is>
          <t>Oct. 31, 2021</t>
        </is>
      </c>
      <c r="D1" s="2" t="inlineStr">
        <is>
          <t>Jan. 02, 2021</t>
        </is>
      </c>
    </row>
    <row r="2">
      <c r="A2" s="3" t="inlineStr">
        <is>
          <t>Debt Instrument [Line Items]</t>
        </is>
      </c>
    </row>
    <row r="3">
      <c r="A3" s="4" t="inlineStr">
        <is>
          <t>Senior secured notes</t>
        </is>
      </c>
      <c r="B3" s="5" t="n">
        <v>300000</v>
      </c>
      <c r="C3" s="5" t="n">
        <v>300000</v>
      </c>
      <c r="D3" s="5" t="n">
        <v>0</v>
      </c>
    </row>
    <row r="4">
      <c r="A4" s="4" t="inlineStr">
        <is>
          <t>Finance lease obligations</t>
        </is>
      </c>
      <c r="B4" s="6" t="n">
        <v>274717</v>
      </c>
      <c r="D4" s="6" t="n">
        <v>273118</v>
      </c>
    </row>
    <row r="5">
      <c r="A5" s="4" t="inlineStr">
        <is>
          <t>Total debt, gross</t>
        </is>
      </c>
      <c r="B5" s="6" t="n">
        <v>574717</v>
      </c>
      <c r="D5" s="6" t="n">
        <v>604569</v>
      </c>
    </row>
    <row r="6">
      <c r="A6" s="4" t="inlineStr">
        <is>
          <t>Unamortized debt issuance costs</t>
        </is>
      </c>
      <c r="B6" s="6" t="n">
        <v>-4701</v>
      </c>
      <c r="D6" s="6" t="n">
        <v>-9010</v>
      </c>
    </row>
    <row r="7">
      <c r="A7" s="4" t="inlineStr">
        <is>
          <t>Unamortized bond discount costs</t>
        </is>
      </c>
      <c r="B7" s="6" t="n">
        <v>-4028</v>
      </c>
      <c r="D7" s="6" t="n">
        <v>0</v>
      </c>
    </row>
    <row r="8">
      <c r="A8" s="4" t="inlineStr">
        <is>
          <t>Long-term debt</t>
        </is>
      </c>
      <c r="B8" s="6" t="n">
        <v>565988</v>
      </c>
      <c r="D8" s="6" t="n">
        <v>595559</v>
      </c>
    </row>
    <row r="9">
      <c r="A9" s="4" t="inlineStr">
        <is>
          <t>Less: current maturities of long-term debt</t>
        </is>
      </c>
      <c r="B9" s="6" t="n">
        <v>7864</v>
      </c>
      <c r="D9" s="6" t="n">
        <v>6846</v>
      </c>
    </row>
    <row r="10">
      <c r="A10" s="4" t="inlineStr">
        <is>
          <t>Long-term debt, net of current maturities</t>
        </is>
      </c>
      <c r="B10" s="6" t="n">
        <v>558124</v>
      </c>
      <c r="D10" s="6" t="n">
        <v>588713</v>
      </c>
    </row>
    <row r="11">
      <c r="A11" s="4" t="inlineStr">
        <is>
          <t>Long-term debt, excluding current maturities</t>
        </is>
      </c>
      <c r="B11" s="6" t="n">
        <v>291271</v>
      </c>
      <c r="D11" s="6" t="n">
        <v>321270</v>
      </c>
    </row>
    <row r="12">
      <c r="A12" s="4" t="inlineStr">
        <is>
          <t>Debt discount</t>
        </is>
      </c>
      <c r="B12" s="6" t="n">
        <v>4028</v>
      </c>
      <c r="D12" s="6" t="n">
        <v>0</v>
      </c>
    </row>
    <row r="13">
      <c r="A13" s="4" t="inlineStr">
        <is>
          <t>Debt issuance costs</t>
        </is>
      </c>
      <c r="B13" s="5" t="n">
        <v>4701</v>
      </c>
      <c r="D13" s="5" t="n">
        <v>8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30" customWidth="1" min="5" max="5"/>
    <col width="30" customWidth="1" min="6" max="6"/>
    <col width="21" customWidth="1" min="7" max="7"/>
    <col width="21" customWidth="1" min="8" max="8"/>
  </cols>
  <sheetData>
    <row r="1">
      <c r="A1" s="1" t="inlineStr">
        <is>
          <t>Long-Term Debt - Narrative (Details)</t>
        </is>
      </c>
      <c r="B1" s="2" t="inlineStr">
        <is>
          <t>Oct. 25, 2021USD ($)</t>
        </is>
      </c>
      <c r="C1" s="2" t="inlineStr">
        <is>
          <t>Jan. 01, 2022USD ($)warehouse</t>
        </is>
      </c>
      <c r="D1" s="2" t="inlineStr">
        <is>
          <t>Apr. 03, 2021USD ($)</t>
        </is>
      </c>
      <c r="E1" s="2" t="inlineStr">
        <is>
          <t>Jan. 01, 2022USD ($)warehouse</t>
        </is>
      </c>
      <c r="F1" s="2" t="inlineStr">
        <is>
          <t>Jan. 02, 2021USD ($)warehouse</t>
        </is>
      </c>
      <c r="G1" s="2" t="inlineStr">
        <is>
          <t>Oct. 31, 2021USD ($)</t>
        </is>
      </c>
      <c r="H1" s="2" t="inlineStr">
        <is>
          <t>Apr. 30, 2018USD ($)</t>
        </is>
      </c>
    </row>
    <row r="2">
      <c r="A2" s="3" t="inlineStr">
        <is>
          <t>Line of Credit Facility [Line Items]</t>
        </is>
      </c>
    </row>
    <row r="3">
      <c r="A3" s="4" t="inlineStr">
        <is>
          <t>Adjustment to debt issuance cost associated with term loan/revolver</t>
        </is>
      </c>
      <c r="E3" s="5" t="n">
        <v>7394000</v>
      </c>
      <c r="F3" s="5" t="n">
        <v>0</v>
      </c>
    </row>
    <row r="4">
      <c r="A4" s="4" t="inlineStr">
        <is>
          <t>Number of warehouse facilities | warehouse</t>
        </is>
      </c>
      <c r="C4" s="6" t="n">
        <v>14</v>
      </c>
      <c r="E4" s="6" t="n">
        <v>14</v>
      </c>
      <c r="F4" s="6" t="n">
        <v>2</v>
      </c>
    </row>
    <row r="5">
      <c r="A5" s="4" t="inlineStr">
        <is>
          <t>Finance lease obligations</t>
        </is>
      </c>
      <c r="C5" s="5" t="n">
        <v>274717000</v>
      </c>
      <c r="E5" s="5" t="n">
        <v>274717000</v>
      </c>
      <c r="F5" s="5" t="n">
        <v>273118000</v>
      </c>
    </row>
    <row r="6">
      <c r="A6" s="4" t="inlineStr">
        <is>
          <t>Transportation Equipment</t>
        </is>
      </c>
    </row>
    <row r="7">
      <c r="A7" s="3" t="inlineStr">
        <is>
          <t>Line of Credit Facility [Line Items]</t>
        </is>
      </c>
    </row>
    <row r="8">
      <c r="A8" s="4" t="inlineStr">
        <is>
          <t>Finance lease obligations</t>
        </is>
      </c>
      <c r="C8" s="6" t="n">
        <v>10500000</v>
      </c>
      <c r="E8" s="6" t="n">
        <v>10500000</v>
      </c>
      <c r="F8" s="6" t="n">
        <v>3800000</v>
      </c>
    </row>
    <row r="9">
      <c r="A9" s="4" t="inlineStr">
        <is>
          <t>Real estate</t>
        </is>
      </c>
    </row>
    <row r="10">
      <c r="A10" s="3" t="inlineStr">
        <is>
          <t>Line of Credit Facility [Line Items]</t>
        </is>
      </c>
    </row>
    <row r="11">
      <c r="A11" s="4" t="inlineStr">
        <is>
          <t>Finance lease obligations</t>
        </is>
      </c>
      <c r="C11" s="6" t="n">
        <v>244007000</v>
      </c>
      <c r="E11" s="6" t="n">
        <v>244007000</v>
      </c>
      <c r="F11" s="6" t="n">
        <v>243684000</v>
      </c>
    </row>
    <row r="12">
      <c r="A12" s="4" t="inlineStr">
        <is>
          <t>Equipment</t>
        </is>
      </c>
    </row>
    <row r="13">
      <c r="A13" s="3" t="inlineStr">
        <is>
          <t>Line of Credit Facility [Line Items]</t>
        </is>
      </c>
    </row>
    <row r="14">
      <c r="A14" s="4" t="inlineStr">
        <is>
          <t>Finance lease obligations</t>
        </is>
      </c>
      <c r="C14" s="5" t="n">
        <v>30700000</v>
      </c>
      <c r="E14" s="5" t="n">
        <v>30700000</v>
      </c>
      <c r="F14" s="5" t="n">
        <v>29400000</v>
      </c>
    </row>
    <row r="15">
      <c r="A15" s="4" t="inlineStr">
        <is>
          <t>Line of Credit | Term Loan</t>
        </is>
      </c>
    </row>
    <row r="16">
      <c r="A16" s="3" t="inlineStr">
        <is>
          <t>Line of Credit Facility [Line Items]</t>
        </is>
      </c>
    </row>
    <row r="17">
      <c r="A17" s="4" t="inlineStr">
        <is>
          <t>Average effective interest rate</t>
        </is>
      </c>
      <c r="C17" s="4" t="inlineStr">
        <is>
          <t>8.00%</t>
        </is>
      </c>
      <c r="E17" s="4" t="inlineStr">
        <is>
          <t>8.00%</t>
        </is>
      </c>
      <c r="F17" s="4" t="inlineStr">
        <is>
          <t>8.20%</t>
        </is>
      </c>
    </row>
    <row r="18">
      <c r="A18" s="4" t="inlineStr">
        <is>
          <t>Weighted average interest rate</t>
        </is>
      </c>
      <c r="C18" s="4" t="inlineStr">
        <is>
          <t>8.00%</t>
        </is>
      </c>
      <c r="E18" s="4" t="inlineStr">
        <is>
          <t>8.00%</t>
        </is>
      </c>
      <c r="F18" s="4" t="inlineStr">
        <is>
          <t>8.20%</t>
        </is>
      </c>
    </row>
    <row r="19">
      <c r="A19" s="4" t="inlineStr">
        <is>
          <t>Senior Notes | 6.0% Senior Secured Notes Due 2029</t>
        </is>
      </c>
    </row>
    <row r="20">
      <c r="A20" s="3" t="inlineStr">
        <is>
          <t>Line of Credit Facility [Line Items]</t>
        </is>
      </c>
    </row>
    <row r="21">
      <c r="A21" s="4" t="inlineStr">
        <is>
          <t>Debt instrument face amount</t>
        </is>
      </c>
      <c r="G21" s="5" t="n">
        <v>300000000</v>
      </c>
    </row>
    <row r="22">
      <c r="A22" s="4" t="inlineStr">
        <is>
          <t>Stated interest rate</t>
        </is>
      </c>
      <c r="G22" s="4" t="inlineStr">
        <is>
          <t>6.00%</t>
        </is>
      </c>
    </row>
    <row r="23">
      <c r="A23" s="4" t="inlineStr">
        <is>
          <t>Percentage of principal, discount</t>
        </is>
      </c>
      <c r="G23" s="4" t="inlineStr">
        <is>
          <t>9862.50%</t>
        </is>
      </c>
    </row>
    <row r="24">
      <c r="A24" s="4" t="inlineStr">
        <is>
          <t>Debt instrument, redemption price, percentage of principal amount redeemed</t>
        </is>
      </c>
      <c r="E24" s="4" t="inlineStr">
        <is>
          <t>100.00%</t>
        </is>
      </c>
    </row>
    <row r="25">
      <c r="A25" s="4" t="inlineStr">
        <is>
          <t>Debt instrument, percentage of principal</t>
        </is>
      </c>
      <c r="B25" s="4" t="inlineStr">
        <is>
          <t>10.00%</t>
        </is>
      </c>
      <c r="C25" s="4" t="inlineStr">
        <is>
          <t>106.00%</t>
        </is>
      </c>
      <c r="E25" s="4" t="inlineStr">
        <is>
          <t>106.00%</t>
        </is>
      </c>
    </row>
    <row r="26">
      <c r="A26" s="4" t="inlineStr">
        <is>
          <t>Senior Notes | 6.0% Senior Secured Notes Due 2029 | Debt Instrument, Redemption, Period One</t>
        </is>
      </c>
    </row>
    <row r="27">
      <c r="A27" s="3" t="inlineStr">
        <is>
          <t>Line of Credit Facility [Line Items]</t>
        </is>
      </c>
    </row>
    <row r="28">
      <c r="A28" s="4" t="inlineStr">
        <is>
          <t>Debt instrument, redemption price, percentage</t>
        </is>
      </c>
      <c r="B28" s="4" t="inlineStr">
        <is>
          <t>103.00%</t>
        </is>
      </c>
      <c r="E28" s="4" t="inlineStr">
        <is>
          <t>103.00%</t>
        </is>
      </c>
    </row>
    <row r="29">
      <c r="A29" s="4" t="inlineStr">
        <is>
          <t>Debt instrument, percentage of principal</t>
        </is>
      </c>
      <c r="C29" s="4" t="inlineStr">
        <is>
          <t>40.00%</t>
        </is>
      </c>
      <c r="E29" s="4" t="inlineStr">
        <is>
          <t>40.00%</t>
        </is>
      </c>
    </row>
    <row r="30">
      <c r="A30" s="4" t="inlineStr">
        <is>
          <t>Senior Notes | 6.0% Senior Secured Notes Due 2029 | Debt Instrument, Redemption, Period Two</t>
        </is>
      </c>
    </row>
    <row r="31">
      <c r="A31" s="3" t="inlineStr">
        <is>
          <t>Line of Credit Facility [Line Items]</t>
        </is>
      </c>
    </row>
    <row r="32">
      <c r="A32" s="4" t="inlineStr">
        <is>
          <t>Debt instrument, redemption price, percentage</t>
        </is>
      </c>
      <c r="E32" s="4" t="inlineStr">
        <is>
          <t>101.50%</t>
        </is>
      </c>
    </row>
    <row r="33">
      <c r="A33" s="4" t="inlineStr">
        <is>
          <t>Senior Notes | 6.0% Senior Secured Notes Due 2029 | Debt Instrument, Redemption, Period Three</t>
        </is>
      </c>
    </row>
    <row r="34">
      <c r="A34" s="3" t="inlineStr">
        <is>
          <t>Line of Credit Facility [Line Items]</t>
        </is>
      </c>
    </row>
    <row r="35">
      <c r="A35" s="4" t="inlineStr">
        <is>
          <t>Debt instrument, redemption price, percentage</t>
        </is>
      </c>
      <c r="E35" s="4" t="inlineStr">
        <is>
          <t>100.00%</t>
        </is>
      </c>
    </row>
    <row r="36">
      <c r="A36" s="4" t="inlineStr">
        <is>
          <t>Secured Debt | Term Loan</t>
        </is>
      </c>
    </row>
    <row r="37">
      <c r="A37" s="3" t="inlineStr">
        <is>
          <t>Line of Credit Facility [Line Items]</t>
        </is>
      </c>
    </row>
    <row r="38">
      <c r="A38" s="4" t="inlineStr">
        <is>
          <t>Average effective interest rate</t>
        </is>
      </c>
      <c r="C38" s="4" t="inlineStr">
        <is>
          <t>8.00%</t>
        </is>
      </c>
      <c r="E38" s="4" t="inlineStr">
        <is>
          <t>8.00%</t>
        </is>
      </c>
      <c r="F38" s="4" t="inlineStr">
        <is>
          <t>8.20%</t>
        </is>
      </c>
    </row>
    <row r="39">
      <c r="A39" s="4" t="inlineStr">
        <is>
          <t>Debt instrument face amount</t>
        </is>
      </c>
      <c r="F39" s="5" t="n">
        <v>180000000</v>
      </c>
    </row>
    <row r="40">
      <c r="A40" s="4" t="inlineStr">
        <is>
          <t>Outstanding debt</t>
        </is>
      </c>
      <c r="C40" s="5" t="n">
        <v>0</v>
      </c>
      <c r="E40" s="5" t="n">
        <v>0</v>
      </c>
      <c r="F40" s="5" t="n">
        <v>43204000</v>
      </c>
    </row>
    <row r="41">
      <c r="A41" s="4" t="inlineStr">
        <is>
          <t>Adjustment to debt issuance cost associated with term loan/revolver</t>
        </is>
      </c>
      <c r="D41" s="5" t="n">
        <v>5800000</v>
      </c>
    </row>
    <row r="42">
      <c r="A42" s="4" t="inlineStr">
        <is>
          <t>Weighted average interest rate</t>
        </is>
      </c>
      <c r="C42" s="4" t="inlineStr">
        <is>
          <t>8.00%</t>
        </is>
      </c>
      <c r="E42" s="4" t="inlineStr">
        <is>
          <t>8.00%</t>
        </is>
      </c>
      <c r="F42" s="4" t="inlineStr">
        <is>
          <t>8.20%</t>
        </is>
      </c>
    </row>
    <row r="43">
      <c r="A43" s="4" t="inlineStr">
        <is>
          <t>Revolving Credit Facility | Line of Credit</t>
        </is>
      </c>
    </row>
    <row r="44">
      <c r="A44" s="3" t="inlineStr">
        <is>
          <t>Line of Credit Facility [Line Items]</t>
        </is>
      </c>
    </row>
    <row r="45">
      <c r="A45" s="4" t="inlineStr">
        <is>
          <t>Line of credit facility, maximum borrowing capacity</t>
        </is>
      </c>
      <c r="B45" s="5" t="n">
        <v>350000000</v>
      </c>
      <c r="C45" s="5" t="n">
        <v>750000000</v>
      </c>
      <c r="E45" s="5" t="n">
        <v>750000000</v>
      </c>
      <c r="G45" s="5" t="n">
        <v>350000000</v>
      </c>
      <c r="H45" s="5" t="n">
        <v>600000000</v>
      </c>
    </row>
    <row r="46">
      <c r="A46" s="4" t="inlineStr">
        <is>
          <t>Line of credit facility, aggregate additional principal amount</t>
        </is>
      </c>
      <c r="H46" s="6" t="n">
        <v>150000000</v>
      </c>
    </row>
    <row r="47">
      <c r="A47" s="4" t="inlineStr">
        <is>
          <t>Letters of credit outstanding</t>
        </is>
      </c>
      <c r="H47" s="5" t="n">
        <v>30000000</v>
      </c>
    </row>
    <row r="48">
      <c r="A48" s="4" t="inlineStr">
        <is>
          <t>Debt issuance expense</t>
        </is>
      </c>
      <c r="C48" s="6" t="n">
        <v>1600000</v>
      </c>
    </row>
    <row r="49">
      <c r="A49" s="4" t="inlineStr">
        <is>
          <t>Long-term line of credit facility</t>
        </is>
      </c>
      <c r="C49" s="5" t="n">
        <v>0</v>
      </c>
      <c r="E49" s="5" t="n">
        <v>0</v>
      </c>
      <c r="F49" s="5" t="n">
        <v>288200000</v>
      </c>
    </row>
    <row r="50">
      <c r="A50" s="4" t="inlineStr">
        <is>
          <t>Revolving credit facility excess availability</t>
        </is>
      </c>
      <c r="F50" s="5" t="n">
        <v>184300000</v>
      </c>
    </row>
    <row r="51">
      <c r="A51" s="4" t="inlineStr">
        <is>
          <t>Average effective interest rate</t>
        </is>
      </c>
      <c r="C51" s="4" t="inlineStr">
        <is>
          <t>2.50%</t>
        </is>
      </c>
      <c r="E51" s="4" t="inlineStr">
        <is>
          <t>2.50%</t>
        </is>
      </c>
      <c r="F51" s="4" t="inlineStr">
        <is>
          <t>3.30%</t>
        </is>
      </c>
    </row>
    <row r="52">
      <c r="A52" s="4" t="inlineStr">
        <is>
          <t>Outstanding debt</t>
        </is>
      </c>
      <c r="C52" s="5" t="n">
        <v>0</v>
      </c>
      <c r="E52" s="5" t="n">
        <v>0</v>
      </c>
      <c r="F52" s="5" t="n">
        <v>288247000</v>
      </c>
    </row>
    <row r="53">
      <c r="A53" s="4" t="inlineStr">
        <is>
          <t>Weighted average interest rate</t>
        </is>
      </c>
      <c r="C53" s="4" t="inlineStr">
        <is>
          <t>2.50%</t>
        </is>
      </c>
      <c r="E53" s="4" t="inlineStr">
        <is>
          <t>2.50%</t>
        </is>
      </c>
      <c r="F53" s="4" t="inlineStr">
        <is>
          <t>3.30%</t>
        </is>
      </c>
    </row>
    <row r="54">
      <c r="A54" s="4" t="inlineStr">
        <is>
          <t>Revolving Credit Facility | Line of Credit | Minimum | LIBOR</t>
        </is>
      </c>
    </row>
    <row r="55">
      <c r="A55" s="3" t="inlineStr">
        <is>
          <t>Line of Credit Facility [Line Items]</t>
        </is>
      </c>
    </row>
    <row r="56">
      <c r="A56" s="4" t="inlineStr">
        <is>
          <t>Credit agreement interest rate</t>
        </is>
      </c>
      <c r="E56" s="4" t="inlineStr">
        <is>
          <t>1.25%</t>
        </is>
      </c>
    </row>
    <row r="57">
      <c r="A57" s="4" t="inlineStr">
        <is>
          <t>Revolving Credit Facility | Line of Credit | Minimum | Administrative Agent's Base Rate</t>
        </is>
      </c>
    </row>
    <row r="58">
      <c r="A58" s="3" t="inlineStr">
        <is>
          <t>Line of Credit Facility [Line Items]</t>
        </is>
      </c>
    </row>
    <row r="59">
      <c r="A59" s="4" t="inlineStr">
        <is>
          <t>Credit agreement interest rate</t>
        </is>
      </c>
      <c r="E59" s="4" t="inlineStr">
        <is>
          <t>0.25%</t>
        </is>
      </c>
    </row>
    <row r="60">
      <c r="A60" s="4" t="inlineStr">
        <is>
          <t>Revolving Credit Facility | Line of Credit | Maximum | LIBOR</t>
        </is>
      </c>
    </row>
    <row r="61">
      <c r="A61" s="3" t="inlineStr">
        <is>
          <t>Line of Credit Facility [Line Items]</t>
        </is>
      </c>
    </row>
    <row r="62">
      <c r="A62" s="4" t="inlineStr">
        <is>
          <t>Credit agreement interest rate</t>
        </is>
      </c>
      <c r="E62" s="4" t="inlineStr">
        <is>
          <t>1.75%</t>
        </is>
      </c>
    </row>
    <row r="63">
      <c r="A63" s="4" t="inlineStr">
        <is>
          <t>Revolving Credit Facility | Line of Credit | Maximum | Administrative Agent's Base Rate</t>
        </is>
      </c>
    </row>
    <row r="64">
      <c r="A64" s="3" t="inlineStr">
        <is>
          <t>Line of Credit Facility [Line Items]</t>
        </is>
      </c>
    </row>
    <row r="65">
      <c r="A65" s="4" t="inlineStr">
        <is>
          <t>Credit agreement interest rate</t>
        </is>
      </c>
      <c r="E65" s="4" t="inlineStr">
        <is>
          <t>0.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Projected Benefit Obligation and Change in Plan Assets (Details) - USD ($) $ in Thousands</t>
        </is>
      </c>
      <c r="B1" s="2" t="inlineStr">
        <is>
          <t>12 Months Ended</t>
        </is>
      </c>
    </row>
    <row r="2">
      <c r="B2" s="2" t="inlineStr">
        <is>
          <t>Jan. 01, 2022</t>
        </is>
      </c>
      <c r="C2" s="2" t="inlineStr">
        <is>
          <t>Jan. 02, 2021</t>
        </is>
      </c>
    </row>
    <row r="3">
      <c r="A3" s="3" t="inlineStr">
        <is>
          <t>Change in projected benefit obligation:</t>
        </is>
      </c>
    </row>
    <row r="4">
      <c r="A4" s="4" t="inlineStr">
        <is>
          <t>Projected benefit obligation at beginning of period</t>
        </is>
      </c>
      <c r="B4" s="5" t="n">
        <v>113827</v>
      </c>
      <c r="C4" s="5" t="n">
        <v>107026</v>
      </c>
    </row>
    <row r="5">
      <c r="A5" s="4" t="inlineStr">
        <is>
          <t>Interest cost</t>
        </is>
      </c>
      <c r="B5" s="6" t="n">
        <v>2019</v>
      </c>
      <c r="C5" s="6" t="n">
        <v>2892</v>
      </c>
    </row>
    <row r="6">
      <c r="A6" s="4" t="inlineStr">
        <is>
          <t>Actuarial (gain) loss</t>
        </is>
      </c>
      <c r="B6" s="6" t="n">
        <v>-4106</v>
      </c>
      <c r="C6" s="6" t="n">
        <v>9813</v>
      </c>
    </row>
    <row r="7">
      <c r="A7" s="4" t="inlineStr">
        <is>
          <t>Benefits paid</t>
        </is>
      </c>
      <c r="B7" s="6" t="n">
        <v>-5866</v>
      </c>
      <c r="C7" s="6" t="n">
        <v>-5904</v>
      </c>
    </row>
    <row r="8">
      <c r="A8" s="4" t="inlineStr">
        <is>
          <t>Projected benefit obligation at end of period</t>
        </is>
      </c>
      <c r="B8" s="6" t="n">
        <v>105874</v>
      </c>
      <c r="C8" s="6" t="n">
        <v>113827</v>
      </c>
    </row>
    <row r="9">
      <c r="A9" s="3" t="inlineStr">
        <is>
          <t>Change in plan assets:</t>
        </is>
      </c>
    </row>
    <row r="10">
      <c r="A10" s="4" t="inlineStr">
        <is>
          <t>Fair value of assets at beginning of period</t>
        </is>
      </c>
      <c r="B10" s="6" t="n">
        <v>91143</v>
      </c>
      <c r="C10" s="6" t="n">
        <v>83606</v>
      </c>
    </row>
    <row r="11">
      <c r="A11" s="4" t="inlineStr">
        <is>
          <t>Actual return on plan assets</t>
        </is>
      </c>
      <c r="B11" s="6" t="n">
        <v>7892</v>
      </c>
      <c r="C11" s="6" t="n">
        <v>11948</v>
      </c>
    </row>
    <row r="12">
      <c r="A12" s="4" t="inlineStr">
        <is>
          <t>Employer contributions</t>
        </is>
      </c>
      <c r="B12" s="6" t="n">
        <v>1100</v>
      </c>
      <c r="C12" s="6" t="n">
        <v>1493</v>
      </c>
    </row>
    <row r="13">
      <c r="A13" s="4" t="inlineStr">
        <is>
          <t>Benefits paid</t>
        </is>
      </c>
      <c r="B13" s="6" t="n">
        <v>-5866</v>
      </c>
      <c r="C13" s="6" t="n">
        <v>-5904</v>
      </c>
    </row>
    <row r="14">
      <c r="A14" s="4" t="inlineStr">
        <is>
          <t>Fair value of assets at end of period</t>
        </is>
      </c>
      <c r="B14" s="6" t="n">
        <v>94269</v>
      </c>
      <c r="C14" s="6" t="n">
        <v>91143</v>
      </c>
    </row>
    <row r="15">
      <c r="A15" s="4" t="inlineStr">
        <is>
          <t>Net unfunded status of plan</t>
        </is>
      </c>
      <c r="B15" s="5" t="n">
        <v>-11605</v>
      </c>
      <c r="C15" s="5" t="n">
        <v>-226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ingle-Employer Defined Benefit Pension Plan - Narrative (Details) - USD ($) $ in Thousands</t>
        </is>
      </c>
      <c r="B1" s="2" t="inlineStr">
        <is>
          <t>12 Months Ended</t>
        </is>
      </c>
    </row>
    <row r="2">
      <c r="B2" s="2" t="inlineStr">
        <is>
          <t>Jan. 01, 2022</t>
        </is>
      </c>
      <c r="C2" s="2" t="inlineStr">
        <is>
          <t>Jan. 02, 2021</t>
        </is>
      </c>
      <c r="D2" s="2" t="inlineStr">
        <is>
          <t>Dec. 28, 2019</t>
        </is>
      </c>
    </row>
    <row r="3">
      <c r="A3" s="3" t="inlineStr">
        <is>
          <t>Retirement Benefits [Abstract]</t>
        </is>
      </c>
    </row>
    <row r="4">
      <c r="A4" s="4" t="inlineStr">
        <is>
          <t>Projected benefit obligation</t>
        </is>
      </c>
      <c r="B4" s="5" t="n">
        <v>105874</v>
      </c>
      <c r="C4" s="5" t="n">
        <v>113827</v>
      </c>
      <c r="D4" s="5" t="n">
        <v>107026</v>
      </c>
    </row>
    <row r="5">
      <c r="A5" s="4" t="inlineStr">
        <is>
          <t>Unfunded status</t>
        </is>
      </c>
      <c r="B5" s="6" t="n">
        <v>11605</v>
      </c>
      <c r="C5" s="6" t="n">
        <v>22684</v>
      </c>
    </row>
    <row r="6">
      <c r="A6" s="4" t="inlineStr">
        <is>
          <t>Net adjustment to OCI</t>
        </is>
      </c>
      <c r="B6" s="6" t="n">
        <v>6600</v>
      </c>
      <c r="C6" s="6" t="n">
        <v>-1400</v>
      </c>
    </row>
    <row r="7">
      <c r="A7" s="4" t="inlineStr">
        <is>
          <t>Decrease in the unfunded obligation</t>
        </is>
      </c>
      <c r="B7" s="6" t="n">
        <v>11100</v>
      </c>
    </row>
    <row r="8">
      <c r="A8" s="4" t="inlineStr">
        <is>
          <t>Decrease in actuarial gain</t>
        </is>
      </c>
      <c r="B8" s="6" t="n">
        <v>7400</v>
      </c>
    </row>
    <row r="9">
      <c r="A9" s="4" t="inlineStr">
        <is>
          <t>Decrease in investment gains</t>
        </is>
      </c>
      <c r="B9" s="6" t="n">
        <v>4600</v>
      </c>
    </row>
    <row r="10">
      <c r="A10" s="4" t="inlineStr">
        <is>
          <t>Employer contributions</t>
        </is>
      </c>
      <c r="B10" s="6" t="n">
        <v>1100</v>
      </c>
      <c r="C10" s="6" t="n">
        <v>1493</v>
      </c>
    </row>
    <row r="11">
      <c r="A11" s="4" t="inlineStr">
        <is>
          <t>Charge due to current year service and interest cost</t>
        </is>
      </c>
      <c r="B11" s="6" t="n">
        <v>2000</v>
      </c>
    </row>
    <row r="12">
      <c r="A12" s="4" t="inlineStr">
        <is>
          <t>Net periodic pension costs (credit)</t>
        </is>
      </c>
      <c r="B12" s="5" t="n">
        <v>-1258</v>
      </c>
      <c r="C12" s="5" t="n">
        <v>-896</v>
      </c>
    </row>
    <row r="13">
      <c r="A13" s="4" t="inlineStr">
        <is>
          <t>Expected return on plan assets assumption</t>
        </is>
      </c>
      <c r="B13" s="4" t="inlineStr">
        <is>
          <t>5.20%</t>
        </is>
      </c>
      <c r="C13" s="4" t="inlineStr">
        <is>
          <t>6.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Unfunded Status and Amounts Recognized on Balance Sheet (Details) - USD ($) $ in Thousands</t>
        </is>
      </c>
      <c r="B1" s="2" t="inlineStr">
        <is>
          <t>Jan. 01, 2022</t>
        </is>
      </c>
      <c r="C1" s="2" t="inlineStr">
        <is>
          <t>Jan. 02, 2021</t>
        </is>
      </c>
    </row>
    <row r="2">
      <c r="A2" s="3" t="inlineStr">
        <is>
          <t>Retirement Benefits [Abstract]</t>
        </is>
      </c>
    </row>
    <row r="3">
      <c r="A3" s="4" t="inlineStr">
        <is>
          <t>Unfunded status</t>
        </is>
      </c>
      <c r="B3" s="5" t="n">
        <v>-11605</v>
      </c>
      <c r="C3" s="5" t="n">
        <v>-22684</v>
      </c>
    </row>
    <row r="4">
      <c r="A4" s="4" t="inlineStr">
        <is>
          <t>Unrecognized actuarial loss</t>
        </is>
      </c>
      <c r="B4" s="6" t="n">
        <v>24200</v>
      </c>
      <c r="C4" s="6" t="n">
        <v>32921</v>
      </c>
    </row>
    <row r="5">
      <c r="A5" s="3" t="inlineStr">
        <is>
          <t>Amounts recognized on the balance sheet consist of:</t>
        </is>
      </c>
    </row>
    <row r="6">
      <c r="A6" s="4" t="inlineStr">
        <is>
          <t>Accrued pension liability</t>
        </is>
      </c>
      <c r="B6" s="6" t="n">
        <v>-11605</v>
      </c>
      <c r="C6" s="6" t="n">
        <v>-22684</v>
      </c>
    </row>
    <row r="7">
      <c r="A7" s="4" t="inlineStr">
        <is>
          <t>Accumulated other comprehensive loss (pre-tax)</t>
        </is>
      </c>
      <c r="B7" s="6" t="n">
        <v>24200</v>
      </c>
      <c r="C7" s="6" t="n">
        <v>32921</v>
      </c>
    </row>
    <row r="8">
      <c r="A8" s="4" t="inlineStr">
        <is>
          <t>Net amount recognized</t>
        </is>
      </c>
      <c r="B8" s="5" t="n">
        <v>12595</v>
      </c>
      <c r="C8" s="5" t="n">
        <v>102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Net Periodic Pension Costs (Details) - USD ($) $ in Thousands</t>
        </is>
      </c>
      <c r="B1" s="2" t="inlineStr">
        <is>
          <t>12 Months Ended</t>
        </is>
      </c>
    </row>
    <row r="2">
      <c r="B2" s="2" t="inlineStr">
        <is>
          <t>Jan. 01, 2022</t>
        </is>
      </c>
      <c r="C2" s="2" t="inlineStr">
        <is>
          <t>Jan. 02, 2021</t>
        </is>
      </c>
    </row>
    <row r="3">
      <c r="A3" s="3" t="inlineStr">
        <is>
          <t>Net periodic pension cost</t>
        </is>
      </c>
    </row>
    <row r="4">
      <c r="A4" s="4" t="inlineStr">
        <is>
          <t>Service cost</t>
        </is>
      </c>
      <c r="B4" s="5" t="n">
        <v>0</v>
      </c>
      <c r="C4" s="5" t="n">
        <v>0</v>
      </c>
    </row>
    <row r="5">
      <c r="A5" s="4" t="inlineStr">
        <is>
          <t>Interest cost on projected benefit obligation</t>
        </is>
      </c>
      <c r="B5" s="6" t="n">
        <v>2019</v>
      </c>
      <c r="C5" s="6" t="n">
        <v>2892</v>
      </c>
    </row>
    <row r="6">
      <c r="A6" s="4" t="inlineStr">
        <is>
          <t>Expected return on plan assets</t>
        </is>
      </c>
      <c r="B6" s="6" t="n">
        <v>-4560</v>
      </c>
      <c r="C6" s="6" t="n">
        <v>-4840</v>
      </c>
    </row>
    <row r="7">
      <c r="A7" s="4" t="inlineStr">
        <is>
          <t>Amortization of unrecognized loss</t>
        </is>
      </c>
      <c r="B7" s="6" t="n">
        <v>1283</v>
      </c>
      <c r="C7" s="6" t="n">
        <v>1052</v>
      </c>
    </row>
    <row r="8">
      <c r="A8" s="4" t="inlineStr">
        <is>
          <t>Net periodic pension credit for the pension plan</t>
        </is>
      </c>
      <c r="B8" s="5" t="n">
        <v>-1258</v>
      </c>
      <c r="C8" s="5" t="n">
        <v>-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01, 2022</t>
        </is>
      </c>
      <c r="C1" s="2" t="inlineStr">
        <is>
          <t>Jan. 02, 2021</t>
        </is>
      </c>
    </row>
    <row r="2">
      <c r="A2" s="3" t="inlineStr">
        <is>
          <t>Statement of Financial Position [Abstract]</t>
        </is>
      </c>
    </row>
    <row r="3">
      <c r="A3" s="4" t="inlineStr">
        <is>
          <t>Receivable allowances</t>
        </is>
      </c>
      <c r="B3" s="5" t="n">
        <v>4024</v>
      </c>
      <c r="C3" s="5" t="n">
        <v>4123</v>
      </c>
    </row>
    <row r="4">
      <c r="A4" s="4" t="inlineStr">
        <is>
          <t>Debt discount, current</t>
        </is>
      </c>
      <c r="B4" s="6" t="n">
        <v>0</v>
      </c>
      <c r="C4" s="6" t="n">
        <v>74</v>
      </c>
    </row>
    <row r="5">
      <c r="A5" s="4" t="inlineStr">
        <is>
          <t>Debt discount, noncurrent</t>
        </is>
      </c>
      <c r="B5" s="5" t="n">
        <v>4701</v>
      </c>
      <c r="C5" s="5" t="n">
        <v>8936</v>
      </c>
    </row>
    <row r="6">
      <c r="A6" s="4" t="inlineStr">
        <is>
          <t>Common stock, par value (in dollars per share)</t>
        </is>
      </c>
      <c r="B6" s="7" t="n">
        <v>0.01</v>
      </c>
      <c r="C6" s="7" t="n">
        <v>0.01</v>
      </c>
    </row>
    <row r="7">
      <c r="A7" s="4" t="inlineStr">
        <is>
          <t>Common stock, shares authorized (in shares)</t>
        </is>
      </c>
      <c r="B7" s="6" t="n">
        <v>20000000</v>
      </c>
      <c r="C7" s="6" t="n">
        <v>20000000</v>
      </c>
    </row>
    <row r="8">
      <c r="A8" s="4" t="inlineStr">
        <is>
          <t>Common stock, shares outstanding (in shares)</t>
        </is>
      </c>
      <c r="B8" s="6" t="n">
        <v>9725760</v>
      </c>
      <c r="C8" s="6" t="n">
        <v>94627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ssumptions to Determine Projected Benefit Obligation (Details)</t>
        </is>
      </c>
      <c r="B1" s="2" t="inlineStr">
        <is>
          <t>12 Months Ended</t>
        </is>
      </c>
    </row>
    <row r="2">
      <c r="B2" s="2" t="inlineStr">
        <is>
          <t>Jan. 01, 2022</t>
        </is>
      </c>
      <c r="C2" s="2" t="inlineStr">
        <is>
          <t>Jan. 02, 2021</t>
        </is>
      </c>
    </row>
    <row r="3">
      <c r="A3" s="3" t="inlineStr">
        <is>
          <t>Projected benefit obligation:</t>
        </is>
      </c>
    </row>
    <row r="4">
      <c r="A4" s="4" t="inlineStr">
        <is>
          <t>Discount rate</t>
        </is>
      </c>
      <c r="B4" s="4" t="inlineStr">
        <is>
          <t>2.90%</t>
        </is>
      </c>
      <c r="C4" s="4" t="inlineStr">
        <is>
          <t>2.51%</t>
        </is>
      </c>
    </row>
    <row r="5">
      <c r="A5" s="3" t="inlineStr">
        <is>
          <t>Net periodic pension:</t>
        </is>
      </c>
    </row>
    <row r="6">
      <c r="A6" s="4" t="inlineStr">
        <is>
          <t>Discount rate</t>
        </is>
      </c>
      <c r="B6" s="4" t="inlineStr">
        <is>
          <t>1.84%</t>
        </is>
      </c>
      <c r="C6" s="4" t="inlineStr">
        <is>
          <t>2.79%</t>
        </is>
      </c>
    </row>
    <row r="7">
      <c r="A7" s="4" t="inlineStr">
        <is>
          <t>Expected long-term rate of return on plan assets</t>
        </is>
      </c>
      <c r="B7" s="4" t="inlineStr">
        <is>
          <t>5.20%</t>
        </is>
      </c>
      <c r="C7" s="4" t="inlineStr">
        <is>
          <t>6.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Employee Benefits - Schedule of Actual Investment Allocation, by Asset Category (Details)</t>
        </is>
      </c>
      <c r="B1" s="2" t="inlineStr">
        <is>
          <t>Jan. 01, 2022</t>
        </is>
      </c>
    </row>
    <row r="2">
      <c r="A2" s="3" t="inlineStr">
        <is>
          <t>Defined Benefit Plan Disclosure [Line Items]</t>
        </is>
      </c>
    </row>
    <row r="3">
      <c r="A3" s="4" t="inlineStr">
        <is>
          <t>Current Target Allocation</t>
        </is>
      </c>
      <c r="B3" s="4" t="inlineStr">
        <is>
          <t>100.00%</t>
        </is>
      </c>
    </row>
    <row r="4">
      <c r="A4" s="4" t="inlineStr">
        <is>
          <t>Actual Allocation, January 1, 2022</t>
        </is>
      </c>
      <c r="B4" s="4" t="inlineStr">
        <is>
          <t>100.00%</t>
        </is>
      </c>
    </row>
    <row r="5">
      <c r="A5" s="4" t="inlineStr">
        <is>
          <t>Global equity</t>
        </is>
      </c>
    </row>
    <row r="6">
      <c r="A6" s="3" t="inlineStr">
        <is>
          <t>Defined Benefit Plan Disclosure [Line Items]</t>
        </is>
      </c>
    </row>
    <row r="7">
      <c r="A7" s="4" t="inlineStr">
        <is>
          <t>Current Target Allocation</t>
        </is>
      </c>
      <c r="B7" s="4" t="inlineStr">
        <is>
          <t>44.40%</t>
        </is>
      </c>
    </row>
    <row r="8">
      <c r="A8" s="4" t="inlineStr">
        <is>
          <t>Actual Allocation, January 1, 2022</t>
        </is>
      </c>
      <c r="B8" s="4" t="inlineStr">
        <is>
          <t>47.20%</t>
        </is>
      </c>
    </row>
    <row r="9">
      <c r="A9" s="4" t="inlineStr">
        <is>
          <t>Diversified credit</t>
        </is>
      </c>
    </row>
    <row r="10">
      <c r="A10" s="3" t="inlineStr">
        <is>
          <t>Defined Benefit Plan Disclosure [Line Items]</t>
        </is>
      </c>
    </row>
    <row r="11">
      <c r="A11" s="4" t="inlineStr">
        <is>
          <t>Current Target Allocation</t>
        </is>
      </c>
      <c r="B11" s="4" t="inlineStr">
        <is>
          <t>16.70%</t>
        </is>
      </c>
    </row>
    <row r="12">
      <c r="A12" s="4" t="inlineStr">
        <is>
          <t>Actual Allocation, January 1, 2022</t>
        </is>
      </c>
      <c r="B12" s="4" t="inlineStr">
        <is>
          <t>16.50%</t>
        </is>
      </c>
    </row>
    <row r="13">
      <c r="A13" s="4" t="inlineStr">
        <is>
          <t>Real assets</t>
        </is>
      </c>
    </row>
    <row r="14">
      <c r="A14" s="3" t="inlineStr">
        <is>
          <t>Defined Benefit Plan Disclosure [Line Items]</t>
        </is>
      </c>
    </row>
    <row r="15">
      <c r="A15" s="4" t="inlineStr">
        <is>
          <t>Current Target Allocation</t>
        </is>
      </c>
      <c r="B15" s="4" t="inlineStr">
        <is>
          <t>8.90%</t>
        </is>
      </c>
    </row>
    <row r="16">
      <c r="A16" s="4" t="inlineStr">
        <is>
          <t>Actual Allocation, January 1, 2022</t>
        </is>
      </c>
      <c r="B16" s="4" t="inlineStr">
        <is>
          <t>10.00%</t>
        </is>
      </c>
    </row>
    <row r="17">
      <c r="A17" s="4" t="inlineStr">
        <is>
          <t>Liability-hedging</t>
        </is>
      </c>
    </row>
    <row r="18">
      <c r="A18" s="3" t="inlineStr">
        <is>
          <t>Defined Benefit Plan Disclosure [Line Items]</t>
        </is>
      </c>
    </row>
    <row r="19">
      <c r="A19" s="4" t="inlineStr">
        <is>
          <t>Current Target Allocation</t>
        </is>
      </c>
      <c r="B19" s="4" t="inlineStr">
        <is>
          <t>27.80%</t>
        </is>
      </c>
    </row>
    <row r="20">
      <c r="A20" s="4" t="inlineStr">
        <is>
          <t>Actual Allocation, January 1, 2022</t>
        </is>
      </c>
      <c r="B20" s="4" t="inlineStr">
        <is>
          <t>23.80%</t>
        </is>
      </c>
    </row>
    <row r="21">
      <c r="A21" s="4" t="inlineStr">
        <is>
          <t>Cash</t>
        </is>
      </c>
    </row>
    <row r="22">
      <c r="A22" s="3" t="inlineStr">
        <is>
          <t>Defined Benefit Plan Disclosure [Line Items]</t>
        </is>
      </c>
    </row>
    <row r="23">
      <c r="A23" s="4" t="inlineStr">
        <is>
          <t>Current Target Allocation</t>
        </is>
      </c>
      <c r="B23" s="4" t="inlineStr">
        <is>
          <t>2.20%</t>
        </is>
      </c>
    </row>
    <row r="24">
      <c r="A24" s="4" t="inlineStr">
        <is>
          <t>Actual Allocation, January 1, 2022</t>
        </is>
      </c>
      <c r="B24" s="4" t="inlineStr">
        <is>
          <t>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Total Assets By Category (Details) - USD ($) $ in Thousands</t>
        </is>
      </c>
      <c r="B1" s="2" t="inlineStr">
        <is>
          <t>Jan. 01, 2022</t>
        </is>
      </c>
      <c r="C1" s="2" t="inlineStr">
        <is>
          <t>Jan. 02, 2021</t>
        </is>
      </c>
      <c r="D1" s="2" t="inlineStr">
        <is>
          <t>Dec. 28, 2019</t>
        </is>
      </c>
    </row>
    <row r="2">
      <c r="A2" s="3" t="inlineStr">
        <is>
          <t>Asset allocation structure of the portfolio</t>
        </is>
      </c>
    </row>
    <row r="3">
      <c r="A3" s="4" t="inlineStr">
        <is>
          <t>Fair value of plan assets by asset category</t>
        </is>
      </c>
      <c r="B3" s="5" t="n">
        <v>94269</v>
      </c>
      <c r="C3" s="5" t="n">
        <v>91143</v>
      </c>
      <c r="D3" s="5" t="n">
        <v>83606</v>
      </c>
    </row>
    <row r="4">
      <c r="A4" s="4" t="inlineStr">
        <is>
          <t>Pension plan</t>
        </is>
      </c>
    </row>
    <row r="5">
      <c r="A5" s="3" t="inlineStr">
        <is>
          <t>Asset allocation structure of the portfolio</t>
        </is>
      </c>
    </row>
    <row r="6">
      <c r="A6" s="4" t="inlineStr">
        <is>
          <t>Fair value of plan assets by asset category</t>
        </is>
      </c>
      <c r="B6" s="6" t="n">
        <v>94269</v>
      </c>
      <c r="C6" s="6" t="n">
        <v>91146</v>
      </c>
    </row>
    <row r="7">
      <c r="A7" s="4" t="inlineStr">
        <is>
          <t>Pension plan | Quoted prices in active markets of identical assets (Level 1)</t>
        </is>
      </c>
    </row>
    <row r="8">
      <c r="A8" s="3" t="inlineStr">
        <is>
          <t>Asset allocation structure of the portfolio</t>
        </is>
      </c>
    </row>
    <row r="9">
      <c r="A9" s="4" t="inlineStr">
        <is>
          <t>Fair value of plan assets by asset category</t>
        </is>
      </c>
      <c r="B9" s="6" t="n">
        <v>2399</v>
      </c>
      <c r="C9" s="6" t="n">
        <v>2371</v>
      </c>
    </row>
    <row r="10">
      <c r="A10" s="4" t="inlineStr">
        <is>
          <t>Pension plan | Significant other observable inputs (Level 2)</t>
        </is>
      </c>
    </row>
    <row r="11">
      <c r="A11" s="3" t="inlineStr">
        <is>
          <t>Asset allocation structure of the portfolio</t>
        </is>
      </c>
    </row>
    <row r="12">
      <c r="A12" s="4" t="inlineStr">
        <is>
          <t>Fair value of plan assets by asset category</t>
        </is>
      </c>
      <c r="B12" s="6" t="n">
        <v>0</v>
      </c>
      <c r="C12" s="6" t="n">
        <v>0</v>
      </c>
    </row>
    <row r="13">
      <c r="A13" s="4" t="inlineStr">
        <is>
          <t>Pension plan | Significant other unobservable inputs (Level 3)</t>
        </is>
      </c>
    </row>
    <row r="14">
      <c r="A14" s="3" t="inlineStr">
        <is>
          <t>Asset allocation structure of the portfolio</t>
        </is>
      </c>
    </row>
    <row r="15">
      <c r="A15" s="4" t="inlineStr">
        <is>
          <t>Fair value of plan assets by asset category</t>
        </is>
      </c>
      <c r="B15" s="6" t="n">
        <v>0</v>
      </c>
      <c r="C15" s="6" t="n">
        <v>0</v>
      </c>
    </row>
    <row r="16">
      <c r="A16" s="4" t="inlineStr">
        <is>
          <t>Pension plan | Fair Value Measured at Net Asset Value Per Share</t>
        </is>
      </c>
    </row>
    <row r="17">
      <c r="A17" s="3" t="inlineStr">
        <is>
          <t>Asset allocation structure of the portfolio</t>
        </is>
      </c>
    </row>
    <row r="18">
      <c r="A18" s="4" t="inlineStr">
        <is>
          <t>Fair value of plan assets by asset category</t>
        </is>
      </c>
      <c r="B18" s="6" t="n">
        <v>91870</v>
      </c>
      <c r="C18" s="6" t="n">
        <v>88775</v>
      </c>
    </row>
    <row r="19">
      <c r="A19" s="4" t="inlineStr">
        <is>
          <t>Pension plan | Return-seeking securities - Collective investment trust</t>
        </is>
      </c>
    </row>
    <row r="20">
      <c r="A20" s="3" t="inlineStr">
        <is>
          <t>Asset allocation structure of the portfolio</t>
        </is>
      </c>
    </row>
    <row r="21">
      <c r="A21" s="4" t="inlineStr">
        <is>
          <t>Fair value of plan assets by asset category</t>
        </is>
      </c>
      <c r="B21" s="6" t="n">
        <v>69397</v>
      </c>
      <c r="C21" s="6" t="n">
        <v>64870</v>
      </c>
    </row>
    <row r="22">
      <c r="A22" s="4" t="inlineStr">
        <is>
          <t>Pension plan | Return-seeking securities - Collective investment trust | Quoted prices in active markets of identical assets (Level 1)</t>
        </is>
      </c>
    </row>
    <row r="23">
      <c r="A23" s="3" t="inlineStr">
        <is>
          <t>Asset allocation structure of the portfolio</t>
        </is>
      </c>
    </row>
    <row r="24">
      <c r="A24" s="4" t="inlineStr">
        <is>
          <t>Fair value of plan assets by asset category</t>
        </is>
      </c>
      <c r="B24" s="6" t="n">
        <v>0</v>
      </c>
      <c r="C24" s="6" t="n">
        <v>0</v>
      </c>
    </row>
    <row r="25">
      <c r="A25" s="4" t="inlineStr">
        <is>
          <t>Pension plan | Return-seeking securities - Collective investment trust | Significant other observable inputs (Level 2)</t>
        </is>
      </c>
    </row>
    <row r="26">
      <c r="A26" s="3" t="inlineStr">
        <is>
          <t>Asset allocation structure of the portfolio</t>
        </is>
      </c>
    </row>
    <row r="27">
      <c r="A27" s="4" t="inlineStr">
        <is>
          <t>Fair value of plan assets by asset category</t>
        </is>
      </c>
      <c r="B27" s="6" t="n">
        <v>0</v>
      </c>
      <c r="C27" s="6" t="n">
        <v>0</v>
      </c>
    </row>
    <row r="28">
      <c r="A28" s="4" t="inlineStr">
        <is>
          <t>Pension plan | Return-seeking securities - Collective investment trust | Significant other unobservable inputs (Level 3)</t>
        </is>
      </c>
    </row>
    <row r="29">
      <c r="A29" s="3" t="inlineStr">
        <is>
          <t>Asset allocation structure of the portfolio</t>
        </is>
      </c>
    </row>
    <row r="30">
      <c r="A30" s="4" t="inlineStr">
        <is>
          <t>Fair value of plan assets by asset category</t>
        </is>
      </c>
      <c r="B30" s="6" t="n">
        <v>0</v>
      </c>
      <c r="C30" s="6" t="n">
        <v>0</v>
      </c>
    </row>
    <row r="31">
      <c r="A31" s="4" t="inlineStr">
        <is>
          <t>Pension plan | Return-seeking securities - Collective investment trust | Fair Value Measured at Net Asset Value Per Share</t>
        </is>
      </c>
    </row>
    <row r="32">
      <c r="A32" s="3" t="inlineStr">
        <is>
          <t>Asset allocation structure of the portfolio</t>
        </is>
      </c>
    </row>
    <row r="33">
      <c r="A33" s="4" t="inlineStr">
        <is>
          <t>Fair value of plan assets by asset category</t>
        </is>
      </c>
      <c r="B33" s="6" t="n">
        <v>69397</v>
      </c>
      <c r="C33" s="6" t="n">
        <v>64870</v>
      </c>
    </row>
    <row r="34">
      <c r="A34" s="4" t="inlineStr">
        <is>
          <t>Pension plan | Liability-matching securities - Collective investment trusts</t>
        </is>
      </c>
    </row>
    <row r="35">
      <c r="A35" s="3" t="inlineStr">
        <is>
          <t>Asset allocation structure of the portfolio</t>
        </is>
      </c>
    </row>
    <row r="36">
      <c r="A36" s="4" t="inlineStr">
        <is>
          <t>Fair value of plan assets by asset category</t>
        </is>
      </c>
      <c r="B36" s="6" t="n">
        <v>22473</v>
      </c>
      <c r="C36" s="6" t="n">
        <v>23905</v>
      </c>
    </row>
    <row r="37">
      <c r="A37" s="4" t="inlineStr">
        <is>
          <t>Pension plan | Liability-matching securities - Collective investment trusts | Quoted prices in active markets of identical assets (Level 1)</t>
        </is>
      </c>
    </row>
    <row r="38">
      <c r="A38" s="3" t="inlineStr">
        <is>
          <t>Asset allocation structure of the portfolio</t>
        </is>
      </c>
    </row>
    <row r="39">
      <c r="A39" s="4" t="inlineStr">
        <is>
          <t>Fair value of plan assets by asset category</t>
        </is>
      </c>
      <c r="B39" s="6" t="n">
        <v>0</v>
      </c>
      <c r="C39" s="6" t="n">
        <v>0</v>
      </c>
    </row>
    <row r="40">
      <c r="A40" s="4" t="inlineStr">
        <is>
          <t>Pension plan | Liability-matching securities - Collective investment trusts | Significant other observable inputs (Level 2)</t>
        </is>
      </c>
    </row>
    <row r="41">
      <c r="A41" s="3" t="inlineStr">
        <is>
          <t>Asset allocation structure of the portfolio</t>
        </is>
      </c>
    </row>
    <row r="42">
      <c r="A42" s="4" t="inlineStr">
        <is>
          <t>Fair value of plan assets by asset category</t>
        </is>
      </c>
      <c r="B42" s="6" t="n">
        <v>0</v>
      </c>
      <c r="C42" s="6" t="n">
        <v>0</v>
      </c>
    </row>
    <row r="43">
      <c r="A43" s="4" t="inlineStr">
        <is>
          <t>Pension plan | Liability-matching securities - Collective investment trusts | Significant other unobservable inputs (Level 3)</t>
        </is>
      </c>
    </row>
    <row r="44">
      <c r="A44" s="3" t="inlineStr">
        <is>
          <t>Asset allocation structure of the portfolio</t>
        </is>
      </c>
    </row>
    <row r="45">
      <c r="A45" s="4" t="inlineStr">
        <is>
          <t>Fair value of plan assets by asset category</t>
        </is>
      </c>
      <c r="B45" s="6" t="n">
        <v>0</v>
      </c>
      <c r="C45" s="6" t="n">
        <v>0</v>
      </c>
    </row>
    <row r="46">
      <c r="A46" s="4" t="inlineStr">
        <is>
          <t>Pension plan | Liability-matching securities - Collective investment trusts | Fair Value Measured at Net Asset Value Per Share</t>
        </is>
      </c>
    </row>
    <row r="47">
      <c r="A47" s="3" t="inlineStr">
        <is>
          <t>Asset allocation structure of the portfolio</t>
        </is>
      </c>
    </row>
    <row r="48">
      <c r="A48" s="4" t="inlineStr">
        <is>
          <t>Fair value of plan assets by asset category</t>
        </is>
      </c>
      <c r="B48" s="6" t="n">
        <v>22473</v>
      </c>
      <c r="C48" s="6" t="n">
        <v>23905</v>
      </c>
    </row>
    <row r="49">
      <c r="A49" s="4" t="inlineStr">
        <is>
          <t>Pension plan | Cash</t>
        </is>
      </c>
    </row>
    <row r="50">
      <c r="A50" s="3" t="inlineStr">
        <is>
          <t>Asset allocation structure of the portfolio</t>
        </is>
      </c>
    </row>
    <row r="51">
      <c r="A51" s="4" t="inlineStr">
        <is>
          <t>Fair value of plan assets by asset category</t>
        </is>
      </c>
      <c r="B51" s="6" t="n">
        <v>2399</v>
      </c>
      <c r="C51" s="6" t="n">
        <v>2371</v>
      </c>
    </row>
    <row r="52">
      <c r="A52" s="4" t="inlineStr">
        <is>
          <t>Pension plan | Cash | Quoted prices in active markets of identical assets (Level 1)</t>
        </is>
      </c>
    </row>
    <row r="53">
      <c r="A53" s="3" t="inlineStr">
        <is>
          <t>Asset allocation structure of the portfolio</t>
        </is>
      </c>
    </row>
    <row r="54">
      <c r="A54" s="4" t="inlineStr">
        <is>
          <t>Fair value of plan assets by asset category</t>
        </is>
      </c>
      <c r="B54" s="6" t="n">
        <v>2399</v>
      </c>
      <c r="C54" s="6" t="n">
        <v>2371</v>
      </c>
    </row>
    <row r="55">
      <c r="A55" s="4" t="inlineStr">
        <is>
          <t>Pension plan | Cash | Significant other observable inputs (Level 2)</t>
        </is>
      </c>
    </row>
    <row r="56">
      <c r="A56" s="3" t="inlineStr">
        <is>
          <t>Asset allocation structure of the portfolio</t>
        </is>
      </c>
    </row>
    <row r="57">
      <c r="A57" s="4" t="inlineStr">
        <is>
          <t>Fair value of plan assets by asset category</t>
        </is>
      </c>
      <c r="B57" s="6" t="n">
        <v>0</v>
      </c>
      <c r="C57" s="6" t="n">
        <v>0</v>
      </c>
    </row>
    <row r="58">
      <c r="A58" s="4" t="inlineStr">
        <is>
          <t>Pension plan | Cash | Significant other unobservable inputs (Level 3)</t>
        </is>
      </c>
    </row>
    <row r="59">
      <c r="A59" s="3" t="inlineStr">
        <is>
          <t>Asset allocation structure of the portfolio</t>
        </is>
      </c>
    </row>
    <row r="60">
      <c r="A60" s="4" t="inlineStr">
        <is>
          <t>Fair value of plan assets by asset category</t>
        </is>
      </c>
      <c r="B60" s="6" t="n">
        <v>0</v>
      </c>
      <c r="C60" s="6" t="n">
        <v>0</v>
      </c>
    </row>
    <row r="61">
      <c r="A61" s="4" t="inlineStr">
        <is>
          <t>Pension plan | Cash | Fair Value Measured at Net Asset Value Per Share</t>
        </is>
      </c>
    </row>
    <row r="62">
      <c r="A62" s="3" t="inlineStr">
        <is>
          <t>Asset allocation structure of the portfolio</t>
        </is>
      </c>
    </row>
    <row r="63">
      <c r="A63" s="4" t="inlineStr">
        <is>
          <t>Fair value of plan assets by asset category</t>
        </is>
      </c>
      <c r="B63" s="5" t="n">
        <v>0</v>
      </c>
      <c r="C6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 Schedule of Estimated Future Benefit Payments (Details) $ in Thousands</t>
        </is>
      </c>
      <c r="B1" s="2" t="inlineStr">
        <is>
          <t>Jan. 01, 2022USD ($)</t>
        </is>
      </c>
    </row>
    <row r="2">
      <c r="A2" s="3" t="inlineStr">
        <is>
          <t>Fiscal Year Ended</t>
        </is>
      </c>
    </row>
    <row r="3">
      <c r="A3" s="4" t="inlineStr">
        <is>
          <t>2022</t>
        </is>
      </c>
      <c r="B3" s="5" t="n">
        <v>6943</v>
      </c>
    </row>
    <row r="4">
      <c r="A4" s="4" t="inlineStr">
        <is>
          <t>2023</t>
        </is>
      </c>
      <c r="B4" s="6" t="n">
        <v>6602</v>
      </c>
    </row>
    <row r="5">
      <c r="A5" s="4" t="inlineStr">
        <is>
          <t>2024</t>
        </is>
      </c>
      <c r="B5" s="6" t="n">
        <v>6644</v>
      </c>
    </row>
    <row r="6">
      <c r="A6" s="4" t="inlineStr">
        <is>
          <t>2025</t>
        </is>
      </c>
      <c r="B6" s="6" t="n">
        <v>6671</v>
      </c>
    </row>
    <row r="7">
      <c r="A7" s="4" t="inlineStr">
        <is>
          <t>2026</t>
        </is>
      </c>
      <c r="B7" s="6" t="n">
        <v>6647</v>
      </c>
    </row>
    <row r="8">
      <c r="A8" s="4" t="inlineStr">
        <is>
          <t>Thereafter</t>
        </is>
      </c>
      <c r="B8" s="5" t="n">
        <v>317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Multiemployer Pension Plans (Details) - USD ($) $ in Millions</t>
        </is>
      </c>
      <c r="B1" s="2" t="inlineStr">
        <is>
          <t>12 Months Ended</t>
        </is>
      </c>
    </row>
    <row r="2">
      <c r="B2" s="2" t="inlineStr">
        <is>
          <t>Jan. 01, 2022</t>
        </is>
      </c>
      <c r="C2" s="2" t="inlineStr">
        <is>
          <t>Jan. 02, 2021</t>
        </is>
      </c>
      <c r="D2" s="2" t="inlineStr">
        <is>
          <t>Dec. 28, 2019</t>
        </is>
      </c>
    </row>
    <row r="3">
      <c r="A3" s="3" t="inlineStr">
        <is>
          <t>Multiemployer Plans [Line Items]</t>
        </is>
      </c>
    </row>
    <row r="4">
      <c r="A4" s="4" t="inlineStr">
        <is>
          <t>Multiemployer contributions for the period</t>
        </is>
      </c>
      <c r="C4" s="8" t="n">
        <v>0.6</v>
      </c>
      <c r="D4" s="8" t="n">
        <v>0.3</v>
      </c>
    </row>
    <row r="5">
      <c r="A5" s="4" t="inlineStr">
        <is>
          <t>Multiemployer plans, employer contribution amount as a percentage of total contributions</t>
        </is>
      </c>
      <c r="B5" s="4" t="inlineStr">
        <is>
          <t>0.10%</t>
        </is>
      </c>
    </row>
    <row r="6">
      <c r="A6" s="4" t="inlineStr">
        <is>
          <t>Multi-employer pension withdrawal liability</t>
        </is>
      </c>
      <c r="B6" s="8" t="n">
        <v>7.3</v>
      </c>
      <c r="C6" s="9" t="n">
        <v>1.1</v>
      </c>
    </row>
    <row r="7">
      <c r="A7" s="4" t="inlineStr">
        <is>
          <t>Multiemployer plans, partial withdrawal</t>
        </is>
      </c>
      <c r="C7" s="9" t="n">
        <v>0.6</v>
      </c>
    </row>
    <row r="8">
      <c r="A8" s="4" t="inlineStr">
        <is>
          <t>Central States, Southeast and Southwest Areas Pension Fund</t>
        </is>
      </c>
    </row>
    <row r="9">
      <c r="A9" s="3" t="inlineStr">
        <is>
          <t>Multiemployer Plans [Line Items]</t>
        </is>
      </c>
    </row>
    <row r="10">
      <c r="A10" s="4" t="inlineStr">
        <is>
          <t>Multiemployer contributions for the period</t>
        </is>
      </c>
      <c r="C10" s="9" t="n">
        <v>0.6</v>
      </c>
      <c r="D10" s="8" t="n">
        <v>0.3</v>
      </c>
    </row>
    <row r="11">
      <c r="A11" s="4" t="inlineStr">
        <is>
          <t>Multiemployer plans, employer contribution amount as a percentage of plan contributions</t>
        </is>
      </c>
      <c r="B11" s="4" t="inlineStr">
        <is>
          <t>5.00%</t>
        </is>
      </c>
    </row>
    <row r="12">
      <c r="A12" s="4" t="inlineStr">
        <is>
          <t>Multi-employer pension withdrawal liability</t>
        </is>
      </c>
      <c r="C12" s="8" t="n">
        <v>59.2</v>
      </c>
    </row>
    <row r="13">
      <c r="A13" s="4" t="inlineStr">
        <is>
          <t>Maximum</t>
        </is>
      </c>
    </row>
    <row r="14">
      <c r="A14" s="3" t="inlineStr">
        <is>
          <t>Multiemployer Plans [Line Items]</t>
        </is>
      </c>
    </row>
    <row r="15">
      <c r="A15" s="4" t="inlineStr">
        <is>
          <t>Multiemployer plans, warranty liability, payment period</t>
        </is>
      </c>
      <c r="B15" s="4" t="inlineStr">
        <is>
          <t>2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21" customWidth="1" min="3" max="3"/>
  </cols>
  <sheetData>
    <row r="1">
      <c r="A1" s="1" t="inlineStr">
        <is>
          <t>Employee Benefits - Defined Contribution Plans - Narrative (Details) $ in Millions</t>
        </is>
      </c>
      <c r="B1" s="2" t="inlineStr">
        <is>
          <t>12 Months Ended</t>
        </is>
      </c>
    </row>
    <row r="2">
      <c r="B2" s="2" t="inlineStr">
        <is>
          <t>Jan. 01, 2022USD ($)defined_contribution_plan</t>
        </is>
      </c>
      <c r="C2" s="2" t="inlineStr">
        <is>
          <t>Jan. 02, 2021USD ($)</t>
        </is>
      </c>
    </row>
    <row r="3">
      <c r="A3" s="3" t="inlineStr">
        <is>
          <t>Defined Benefit Plan Disclosure [Line Items]</t>
        </is>
      </c>
    </row>
    <row r="4">
      <c r="A4" s="4" t="inlineStr">
        <is>
          <t>Number of defined contribution plans | defined_contribution_plan</t>
        </is>
      </c>
      <c r="B4" s="6" t="n">
        <v>2</v>
      </c>
    </row>
    <row r="5">
      <c r="A5" s="4" t="inlineStr">
        <is>
          <t>Hourly Savings Plan</t>
        </is>
      </c>
    </row>
    <row r="6">
      <c r="A6" s="3" t="inlineStr">
        <is>
          <t>Defined Benefit Plan Disclosure [Line Items]</t>
        </is>
      </c>
    </row>
    <row r="7">
      <c r="A7" s="4" t="inlineStr">
        <is>
          <t>Defined contribution plan, cost recognized</t>
        </is>
      </c>
      <c r="B7" s="8" t="n">
        <v>0.7</v>
      </c>
      <c r="C7" s="8" t="n">
        <v>0.7</v>
      </c>
    </row>
    <row r="8">
      <c r="A8" s="4" t="inlineStr">
        <is>
          <t>Salaried Savings Plan</t>
        </is>
      </c>
    </row>
    <row r="9">
      <c r="A9" s="3" t="inlineStr">
        <is>
          <t>Defined Benefit Plan Disclosure [Line Items]</t>
        </is>
      </c>
    </row>
    <row r="10">
      <c r="A10" s="4" t="inlineStr">
        <is>
          <t>Defined contribution plan, cost recognized</t>
        </is>
      </c>
      <c r="B10" s="5" t="n">
        <v>2</v>
      </c>
      <c r="C10" s="8" t="n">
        <v>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Narrative (Details)</t>
        </is>
      </c>
      <c r="B1" s="2" t="inlineStr">
        <is>
          <t>12 Months Ended</t>
        </is>
      </c>
    </row>
    <row r="2">
      <c r="B2" s="2" t="inlineStr">
        <is>
          <t>Jan. 01, 2022USD ($)planshares</t>
        </is>
      </c>
      <c r="C2" s="2" t="inlineStr">
        <is>
          <t>Jan. 02, 2021USD ($)$ / shares</t>
        </is>
      </c>
    </row>
    <row r="3">
      <c r="A3" s="3" t="inlineStr">
        <is>
          <t>Share-based Compensation Arrangement by Share-based Payment Award [Line Items]</t>
        </is>
      </c>
    </row>
    <row r="4">
      <c r="A4" s="4" t="inlineStr">
        <is>
          <t>Number of stock compensation plans | plan</t>
        </is>
      </c>
      <c r="B4" s="6" t="n">
        <v>4</v>
      </c>
    </row>
    <row r="5">
      <c r="A5" s="4" t="inlineStr">
        <is>
          <t>Income tax benefits offset by a valuation allowance</t>
        </is>
      </c>
      <c r="B5" s="5" t="n">
        <v>1700000</v>
      </c>
      <c r="C5" s="5" t="n">
        <v>1500000</v>
      </c>
    </row>
    <row r="6">
      <c r="A6" s="4" t="inlineStr">
        <is>
          <t>Excess tax benefit</t>
        </is>
      </c>
      <c r="B6" s="6" t="n">
        <v>900000</v>
      </c>
      <c r="C6" s="5" t="n">
        <v>0</v>
      </c>
    </row>
    <row r="7">
      <c r="A7" s="4" t="inlineStr">
        <is>
          <t>Restricted Stock Units</t>
        </is>
      </c>
    </row>
    <row r="8">
      <c r="A8" s="3" t="inlineStr">
        <is>
          <t>Share-based Compensation Arrangement by Share-based Payment Award [Line Items]</t>
        </is>
      </c>
    </row>
    <row r="9">
      <c r="A9" s="4" t="inlineStr">
        <is>
          <t>Total unrecognized compensation expense</t>
        </is>
      </c>
      <c r="B9" s="5" t="n">
        <v>7600000</v>
      </c>
    </row>
    <row r="10">
      <c r="A10" s="4" t="inlineStr">
        <is>
          <t>Weighted average term for compensation expense to be recognized</t>
        </is>
      </c>
      <c r="B10" s="4" t="inlineStr">
        <is>
          <t>1 year 3 months 18 days</t>
        </is>
      </c>
    </row>
    <row r="11">
      <c r="A11" s="4" t="inlineStr">
        <is>
          <t>Weighted average remaining contractual term</t>
        </is>
      </c>
      <c r="B11" s="4" t="inlineStr">
        <is>
          <t>1 year 3 months 18 days</t>
        </is>
      </c>
    </row>
    <row r="12">
      <c r="A12" s="4" t="inlineStr">
        <is>
          <t>Weighted average grant date fair value of restricted stock units granted | $ / shares</t>
        </is>
      </c>
      <c r="C12" s="7" t="n">
        <v>8.52</v>
      </c>
    </row>
    <row r="13">
      <c r="A13" s="4" t="inlineStr">
        <is>
          <t>Board of Directors | Restricted Stock Units</t>
        </is>
      </c>
    </row>
    <row r="14">
      <c r="A14" s="3" t="inlineStr">
        <is>
          <t>Share-based Compensation Arrangement by Share-based Payment Award [Line Items]</t>
        </is>
      </c>
    </row>
    <row r="15">
      <c r="A15" s="4" t="inlineStr">
        <is>
          <t>Awards vesting period</t>
        </is>
      </c>
      <c r="B15" s="4" t="inlineStr">
        <is>
          <t>1 year</t>
        </is>
      </c>
    </row>
    <row r="16">
      <c r="A16" s="4" t="inlineStr">
        <is>
          <t>Maximum | Restricted Stock Units</t>
        </is>
      </c>
    </row>
    <row r="17">
      <c r="A17" s="3" t="inlineStr">
        <is>
          <t>Share-based Compensation Arrangement by Share-based Payment Award [Line Items]</t>
        </is>
      </c>
    </row>
    <row r="18">
      <c r="A18" s="4" t="inlineStr">
        <is>
          <t>Awards vesting period</t>
        </is>
      </c>
      <c r="B18" s="4" t="inlineStr">
        <is>
          <t>3 years</t>
        </is>
      </c>
    </row>
    <row r="19">
      <c r="A19" s="4" t="inlineStr">
        <is>
          <t>Weighted average remaining contractual term</t>
        </is>
      </c>
      <c r="B19" s="4" t="inlineStr">
        <is>
          <t>3 years</t>
        </is>
      </c>
    </row>
    <row r="20">
      <c r="A20" s="4" t="inlineStr">
        <is>
          <t>Maximum | Board of Directors | Restricted Stock Units</t>
        </is>
      </c>
    </row>
    <row r="21">
      <c r="A21" s="3" t="inlineStr">
        <is>
          <t>Share-based Compensation Arrangement by Share-based Payment Award [Line Items]</t>
        </is>
      </c>
    </row>
    <row r="22">
      <c r="A22" s="4" t="inlineStr">
        <is>
          <t>Awards vesting period</t>
        </is>
      </c>
      <c r="B22" s="4" t="inlineStr">
        <is>
          <t>10 years</t>
        </is>
      </c>
    </row>
    <row r="23">
      <c r="A23" s="4" t="inlineStr">
        <is>
          <t>Long Term Equity Incentive2004 and 2006 Plan</t>
        </is>
      </c>
    </row>
    <row r="24">
      <c r="A24" s="3" t="inlineStr">
        <is>
          <t>Share-based Compensation Arrangement by Share-based Payment Award [Line Items]</t>
        </is>
      </c>
    </row>
    <row r="25">
      <c r="A25" s="4" t="inlineStr">
        <is>
          <t>Number of shares reserved for issuance | shares</t>
        </is>
      </c>
      <c r="B25" s="6" t="n">
        <v>0</v>
      </c>
    </row>
    <row r="26">
      <c r="A26" s="4" t="inlineStr">
        <is>
          <t>Long Term2016 Incentive Plan</t>
        </is>
      </c>
    </row>
    <row r="27">
      <c r="A27" s="3" t="inlineStr">
        <is>
          <t>Share-based Compensation Arrangement by Share-based Payment Award [Line Items]</t>
        </is>
      </c>
    </row>
    <row r="28">
      <c r="A28" s="4" t="inlineStr">
        <is>
          <t>Number of shares reserved for issuance | shares</t>
        </is>
      </c>
      <c r="B28" s="6" t="n">
        <v>75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s of Award Activity (Details) - USD ($) $ / shares in Units, $ in Millions</t>
        </is>
      </c>
      <c r="B1" s="2" t="inlineStr">
        <is>
          <t>12 Months Ended</t>
        </is>
      </c>
    </row>
    <row r="2">
      <c r="B2" s="2" t="inlineStr">
        <is>
          <t>Jan. 01, 2022</t>
        </is>
      </c>
      <c r="C2" s="2" t="inlineStr">
        <is>
          <t>Jan. 02, 2021</t>
        </is>
      </c>
      <c r="D2" s="2" t="inlineStr">
        <is>
          <t>Dec. 28, 2019</t>
        </is>
      </c>
    </row>
    <row r="3">
      <c r="A3" s="3" t="inlineStr">
        <is>
          <t>Weighted Average Fair Value</t>
        </is>
      </c>
    </row>
    <row r="4">
      <c r="A4" s="4" t="inlineStr">
        <is>
          <t>Total fair value of vested stocks</t>
        </is>
      </c>
      <c r="B4" s="8" t="n">
        <v>6.4</v>
      </c>
      <c r="C4" s="5" t="n">
        <v>1</v>
      </c>
    </row>
    <row r="5">
      <c r="A5" s="4" t="inlineStr">
        <is>
          <t>Restricted Stock Units (RSUs)</t>
        </is>
      </c>
    </row>
    <row r="6">
      <c r="A6" s="3" t="inlineStr">
        <is>
          <t>Number of Awards</t>
        </is>
      </c>
    </row>
    <row r="7">
      <c r="A7" s="4" t="inlineStr">
        <is>
          <t>Beginning outstanding balance (in shares)</t>
        </is>
      </c>
      <c r="B7" s="6" t="n">
        <v>725483</v>
      </c>
    </row>
    <row r="8">
      <c r="A8" s="4" t="inlineStr">
        <is>
          <t>Granted (in shares)</t>
        </is>
      </c>
      <c r="B8" s="6" t="n">
        <v>214040</v>
      </c>
    </row>
    <row r="9">
      <c r="A9" s="4" t="inlineStr">
        <is>
          <t>Vested (in shares)</t>
        </is>
      </c>
      <c r="B9" s="6" t="n">
        <v>-379371</v>
      </c>
    </row>
    <row r="10">
      <c r="A10" s="4" t="inlineStr">
        <is>
          <t>Forfeited (in shares)</t>
        </is>
      </c>
      <c r="B10" s="6" t="n">
        <v>-71546</v>
      </c>
    </row>
    <row r="11">
      <c r="A11" s="4" t="inlineStr">
        <is>
          <t>Ending outstanding balance (in shares)</t>
        </is>
      </c>
      <c r="B11" s="6" t="n">
        <v>488606</v>
      </c>
      <c r="C11" s="6" t="n">
        <v>725483</v>
      </c>
    </row>
    <row r="12">
      <c r="A12" s="3" t="inlineStr">
        <is>
          <t>Weighted Average Fair Value</t>
        </is>
      </c>
    </row>
    <row r="13">
      <c r="A13" s="4" t="inlineStr">
        <is>
          <t>Beginning outstanding balance (in dollars per share)</t>
        </is>
      </c>
      <c r="B13" s="7" t="n">
        <v>15.61</v>
      </c>
    </row>
    <row r="14">
      <c r="A14" s="4" t="inlineStr">
        <is>
          <t>Granted (in dollars per share)</t>
        </is>
      </c>
      <c r="B14" s="10" t="n">
        <v>42.25</v>
      </c>
    </row>
    <row r="15">
      <c r="A15" s="4" t="inlineStr">
        <is>
          <t>Vested (in dollars per share)</t>
        </is>
      </c>
      <c r="B15" s="10" t="n">
        <v>16.87</v>
      </c>
    </row>
    <row r="16">
      <c r="A16" s="4" t="inlineStr">
        <is>
          <t>Forfeited (in dollars per share)</t>
        </is>
      </c>
      <c r="B16" s="10" t="n">
        <v>16.76</v>
      </c>
    </row>
    <row r="17">
      <c r="A17" s="4" t="inlineStr">
        <is>
          <t>Ending outstanding balance (in dollars per share)</t>
        </is>
      </c>
      <c r="B17" s="7" t="n">
        <v>26.13</v>
      </c>
      <c r="C17" s="7" t="n">
        <v>15.61</v>
      </c>
    </row>
    <row r="18">
      <c r="A18" s="4" t="inlineStr">
        <is>
          <t>Performance Shares</t>
        </is>
      </c>
    </row>
    <row r="19">
      <c r="A19" s="3" t="inlineStr">
        <is>
          <t>Number of Awards</t>
        </is>
      </c>
    </row>
    <row r="20">
      <c r="A20" s="4" t="inlineStr">
        <is>
          <t>Granted (in shares)</t>
        </is>
      </c>
      <c r="D20" s="6" t="n">
        <v>276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otal Share-based Compensation Expense (Details) - USD ($) $ in Thousands</t>
        </is>
      </c>
      <c r="B1" s="2" t="inlineStr">
        <is>
          <t>12 Months Ended</t>
        </is>
      </c>
    </row>
    <row r="2">
      <c r="B2" s="2" t="inlineStr">
        <is>
          <t>Jan. 01, 2022</t>
        </is>
      </c>
      <c r="C2" s="2" t="inlineStr">
        <is>
          <t>Jan. 02, 2021</t>
        </is>
      </c>
    </row>
    <row r="3">
      <c r="A3" s="3" t="inlineStr">
        <is>
          <t>Employee Service Share-based Compensation, Allocation of Recognized Period Costs [Line Items]</t>
        </is>
      </c>
    </row>
    <row r="4">
      <c r="A4" s="4" t="inlineStr">
        <is>
          <t>Stock-based compensation expense</t>
        </is>
      </c>
      <c r="B4" s="5" t="n">
        <v>6590</v>
      </c>
      <c r="C4" s="5" t="n">
        <v>5992</v>
      </c>
    </row>
    <row r="5">
      <c r="A5" s="4" t="inlineStr">
        <is>
          <t>Restricted Stock Units</t>
        </is>
      </c>
    </row>
    <row r="6">
      <c r="A6" s="3" t="inlineStr">
        <is>
          <t>Employee Service Share-based Compensation, Allocation of Recognized Period Costs [Line Items]</t>
        </is>
      </c>
    </row>
    <row r="7">
      <c r="A7" s="4" t="inlineStr">
        <is>
          <t>Stock-based compensation expense</t>
        </is>
      </c>
      <c r="B7" s="5" t="n">
        <v>6590</v>
      </c>
      <c r="C7" s="5" t="n">
        <v>59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Common Share - Schedule of Computation of Basic and Diluted Earnings Per Share (Details) - USD ($) $ / shares in Units, $ in Thousands</t>
        </is>
      </c>
      <c r="B1" s="2" t="inlineStr">
        <is>
          <t>12 Months Ended</t>
        </is>
      </c>
    </row>
    <row r="2">
      <c r="B2" s="2" t="inlineStr">
        <is>
          <t>Jan. 01, 2022</t>
        </is>
      </c>
      <c r="C2" s="2" t="inlineStr">
        <is>
          <t>Jan. 02, 2021</t>
        </is>
      </c>
    </row>
    <row r="3">
      <c r="A3" s="3" t="inlineStr">
        <is>
          <t>Earnings Per Share [Abstract]</t>
        </is>
      </c>
    </row>
    <row r="4">
      <c r="A4" s="4" t="inlineStr">
        <is>
          <t>Net income</t>
        </is>
      </c>
      <c r="B4" s="5" t="n">
        <v>296133</v>
      </c>
      <c r="C4" s="5" t="n">
        <v>80882</v>
      </c>
    </row>
    <row r="5">
      <c r="A5" s="4" t="inlineStr">
        <is>
          <t>Weighted average shares outstanding - basic (in shares)</t>
        </is>
      </c>
      <c r="B5" s="6" t="n">
        <v>9615000</v>
      </c>
      <c r="C5" s="6" t="n">
        <v>9422000</v>
      </c>
    </row>
    <row r="6">
      <c r="A6" s="4" t="inlineStr">
        <is>
          <t>Dilutive effect of share-based awards (in shares)</t>
        </is>
      </c>
      <c r="B6" s="6" t="n">
        <v>261000</v>
      </c>
      <c r="C6" s="6" t="n">
        <v>41000</v>
      </c>
    </row>
    <row r="7">
      <c r="A7" s="4" t="inlineStr">
        <is>
          <t>Weighted average share outstanding - diluted (in shares)</t>
        </is>
      </c>
      <c r="B7" s="6" t="n">
        <v>9876000</v>
      </c>
      <c r="C7" s="6" t="n">
        <v>9463000</v>
      </c>
    </row>
    <row r="8">
      <c r="A8" s="4" t="inlineStr">
        <is>
          <t>Basic income per share (in dollars per share)</t>
        </is>
      </c>
      <c r="B8" s="7" t="n">
        <v>30.8</v>
      </c>
      <c r="C8" s="7" t="n">
        <v>8.58</v>
      </c>
    </row>
    <row r="9">
      <c r="A9" s="4" t="inlineStr">
        <is>
          <t>Diluted income per share (in dollars per share)</t>
        </is>
      </c>
      <c r="B9" s="7" t="n">
        <v>29.99</v>
      </c>
      <c r="C9" s="7" t="n">
        <v>8.550000000000001</v>
      </c>
    </row>
    <row r="10">
      <c r="A10" s="4" t="inlineStr">
        <is>
          <t>Antidilutive securities excluded from computation of earnings per share (in shares)</t>
        </is>
      </c>
      <c r="B10" s="6" t="n">
        <v>128206</v>
      </c>
      <c r="C10" s="6" t="n">
        <v>7254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1, 2022</t>
        </is>
      </c>
      <c r="C2" s="2" t="inlineStr">
        <is>
          <t>Jan. 02, 2021</t>
        </is>
      </c>
    </row>
    <row r="3">
      <c r="A3" s="3" t="inlineStr">
        <is>
          <t>Cash flows from operating activities:</t>
        </is>
      </c>
    </row>
    <row r="4">
      <c r="A4" s="4" t="inlineStr">
        <is>
          <t>Net income</t>
        </is>
      </c>
      <c r="B4" s="5" t="n">
        <v>296133</v>
      </c>
      <c r="C4" s="5" t="n">
        <v>80882</v>
      </c>
    </row>
    <row r="5">
      <c r="A5" s="3" t="inlineStr">
        <is>
          <t>Adjustments to reconcile net income to cash provided by (used in) operations:</t>
        </is>
      </c>
    </row>
    <row r="6">
      <c r="A6" s="4" t="inlineStr">
        <is>
          <t>Depreciation and amortization</t>
        </is>
      </c>
      <c r="B6" s="6" t="n">
        <v>28192</v>
      </c>
      <c r="C6" s="6" t="n">
        <v>28901</v>
      </c>
    </row>
    <row r="7">
      <c r="A7" s="4" t="inlineStr">
        <is>
          <t>Amortization of debt issuance costs</t>
        </is>
      </c>
      <c r="B7" s="6" t="n">
        <v>1411</v>
      </c>
      <c r="C7" s="6" t="n">
        <v>3881</v>
      </c>
    </row>
    <row r="8">
      <c r="A8" s="4" t="inlineStr">
        <is>
          <t>Adjustment to debt issuance cost associated with term loan/revolver</t>
        </is>
      </c>
      <c r="B8" s="6" t="n">
        <v>7394</v>
      </c>
      <c r="C8" s="6" t="n">
        <v>0</v>
      </c>
    </row>
    <row r="9">
      <c r="A9" s="4" t="inlineStr">
        <is>
          <t>Gains from sales of property</t>
        </is>
      </c>
      <c r="B9" s="6" t="n">
        <v>-8427</v>
      </c>
      <c r="C9" s="6" t="n">
        <v>-10529</v>
      </c>
    </row>
    <row r="10">
      <c r="A10" s="4" t="inlineStr">
        <is>
          <t>Deferred income tax</t>
        </is>
      </c>
      <c r="B10" s="6" t="n">
        <v>356</v>
      </c>
      <c r="C10" s="6" t="n">
        <v>-8420</v>
      </c>
    </row>
    <row r="11">
      <c r="A11" s="4" t="inlineStr">
        <is>
          <t>Share-based compensation</t>
        </is>
      </c>
      <c r="B11" s="6" t="n">
        <v>6590</v>
      </c>
      <c r="C11" s="6" t="n">
        <v>5992</v>
      </c>
    </row>
    <row r="12">
      <c r="A12" s="4" t="inlineStr">
        <is>
          <t>Amortization of deferred gain from real estate</t>
        </is>
      </c>
      <c r="B12" s="6" t="n">
        <v>-3935</v>
      </c>
      <c r="C12" s="6" t="n">
        <v>-4008</v>
      </c>
    </row>
    <row r="13">
      <c r="A13" s="3" t="inlineStr">
        <is>
          <t>Changes in operating assets and liabilities:</t>
        </is>
      </c>
    </row>
    <row r="14">
      <c r="A14" s="4" t="inlineStr">
        <is>
          <t>Accounts receivable</t>
        </is>
      </c>
      <c r="B14" s="6" t="n">
        <v>-45994</v>
      </c>
      <c r="C14" s="6" t="n">
        <v>-100771</v>
      </c>
    </row>
    <row r="15">
      <c r="A15" s="4" t="inlineStr">
        <is>
          <t>Inventories</t>
        </is>
      </c>
      <c r="B15" s="6" t="n">
        <v>-146350</v>
      </c>
      <c r="C15" s="6" t="n">
        <v>3698</v>
      </c>
    </row>
    <row r="16">
      <c r="A16" s="4" t="inlineStr">
        <is>
          <t>Accounts payable</t>
        </is>
      </c>
      <c r="B16" s="6" t="n">
        <v>14837</v>
      </c>
      <c r="C16" s="6" t="n">
        <v>32815</v>
      </c>
    </row>
    <row r="17">
      <c r="A17" s="4" t="inlineStr">
        <is>
          <t>Other current assets</t>
        </is>
      </c>
      <c r="B17" s="6" t="n">
        <v>712</v>
      </c>
      <c r="C17" s="6" t="n">
        <v>-9546</v>
      </c>
    </row>
    <row r="18">
      <c r="A18" s="4" t="inlineStr">
        <is>
          <t>Taxes payable</t>
        </is>
      </c>
      <c r="B18" s="6" t="n">
        <v>-1709</v>
      </c>
      <c r="C18" s="6" t="n">
        <v>10156</v>
      </c>
    </row>
    <row r="19">
      <c r="A19" s="4" t="inlineStr">
        <is>
          <t>Other assets and liabilities</t>
        </is>
      </c>
      <c r="B19" s="6" t="n">
        <v>-4187</v>
      </c>
      <c r="C19" s="6" t="n">
        <v>21968</v>
      </c>
    </row>
    <row r="20">
      <c r="A20" s="4" t="inlineStr">
        <is>
          <t>Net cash provided by operating activities</t>
        </is>
      </c>
      <c r="B20" s="6" t="n">
        <v>145023</v>
      </c>
      <c r="C20" s="6" t="n">
        <v>55019</v>
      </c>
    </row>
    <row r="21">
      <c r="A21" s="3" t="inlineStr">
        <is>
          <t>Cash flows from investing activities:</t>
        </is>
      </c>
    </row>
    <row r="22">
      <c r="A22" s="4" t="inlineStr">
        <is>
          <t>Proceeds from sale of assets</t>
        </is>
      </c>
      <c r="B22" s="6" t="n">
        <v>10327</v>
      </c>
      <c r="C22" s="6" t="n">
        <v>12849</v>
      </c>
    </row>
    <row r="23">
      <c r="A23" s="4" t="inlineStr">
        <is>
          <t>Property and equipment investments</t>
        </is>
      </c>
      <c r="B23" s="6" t="n">
        <v>-14415</v>
      </c>
      <c r="C23" s="6" t="n">
        <v>-3689</v>
      </c>
    </row>
    <row r="24">
      <c r="A24" s="4" t="inlineStr">
        <is>
          <t>Net cash provided by (used in) investing activities</t>
        </is>
      </c>
      <c r="B24" s="6" t="n">
        <v>-4088</v>
      </c>
      <c r="C24" s="6" t="n">
        <v>9160</v>
      </c>
    </row>
    <row r="25">
      <c r="A25" s="3" t="inlineStr">
        <is>
          <t>Cash flows from financing activities:</t>
        </is>
      </c>
    </row>
    <row r="26">
      <c r="A26" s="4" t="inlineStr">
        <is>
          <t>Borrowings on revolving credit facilities</t>
        </is>
      </c>
      <c r="B26" s="6" t="n">
        <v>949080</v>
      </c>
      <c r="C26" s="6" t="n">
        <v>843905</v>
      </c>
    </row>
    <row r="27">
      <c r="A27" s="4" t="inlineStr">
        <is>
          <t>Repayments on revolving credit facilities</t>
        </is>
      </c>
      <c r="B27" s="6" t="n">
        <v>-1235724</v>
      </c>
      <c r="C27" s="6" t="n">
        <v>-882155</v>
      </c>
    </row>
    <row r="28">
      <c r="A28" s="4" t="inlineStr">
        <is>
          <t>Repayments on term loan</t>
        </is>
      </c>
      <c r="B28" s="6" t="n">
        <v>-43204</v>
      </c>
      <c r="C28" s="6" t="n">
        <v>-103470</v>
      </c>
    </row>
    <row r="29">
      <c r="A29" s="4" t="inlineStr">
        <is>
          <t>Proceeds from senior secured notes</t>
        </is>
      </c>
      <c r="B29" s="6" t="n">
        <v>295861</v>
      </c>
      <c r="C29" s="6" t="n">
        <v>0</v>
      </c>
    </row>
    <row r="30">
      <c r="A30" s="4" t="inlineStr">
        <is>
          <t>Proceeds from real estate financing transactions</t>
        </is>
      </c>
      <c r="B30" s="6" t="n">
        <v>0</v>
      </c>
      <c r="C30" s="6" t="n">
        <v>78263</v>
      </c>
    </row>
    <row r="31">
      <c r="A31" s="4" t="inlineStr">
        <is>
          <t>Debt financing costs</t>
        </is>
      </c>
      <c r="B31" s="6" t="n">
        <v>-5459</v>
      </c>
      <c r="C31" s="6" t="n">
        <v>-3350</v>
      </c>
    </row>
    <row r="32">
      <c r="A32" s="4" t="inlineStr">
        <is>
          <t>Repurchase of shares to satisfy employee tax withholdings</t>
        </is>
      </c>
      <c r="B32" s="6" t="n">
        <v>-5193</v>
      </c>
      <c r="C32" s="6" t="n">
        <v>-271</v>
      </c>
    </row>
    <row r="33">
      <c r="A33" s="4" t="inlineStr">
        <is>
          <t>Principal payments on finance lease liabilities</t>
        </is>
      </c>
      <c r="B33" s="6" t="n">
        <v>-11175</v>
      </c>
      <c r="C33" s="6" t="n">
        <v>-8662</v>
      </c>
    </row>
    <row r="34">
      <c r="A34" s="4" t="inlineStr">
        <is>
          <t>Net cash used in financing activities</t>
        </is>
      </c>
      <c r="B34" s="6" t="n">
        <v>-55814</v>
      </c>
      <c r="C34" s="6" t="n">
        <v>-75740</v>
      </c>
    </row>
    <row r="35">
      <c r="A35" s="4" t="inlineStr">
        <is>
          <t>Net change in cash and cash equivalents</t>
        </is>
      </c>
      <c r="B35" s="6" t="n">
        <v>85121</v>
      </c>
      <c r="C35" s="6" t="n">
        <v>-11561</v>
      </c>
    </row>
    <row r="36">
      <c r="A36" s="4" t="inlineStr">
        <is>
          <t>Cash and cash equivalents at beginning of period</t>
        </is>
      </c>
      <c r="B36" s="6" t="n">
        <v>82</v>
      </c>
      <c r="C36" s="6" t="n">
        <v>11643</v>
      </c>
    </row>
    <row r="37">
      <c r="A37" s="4" t="inlineStr">
        <is>
          <t>Cash and cash equivalents at end of period</t>
        </is>
      </c>
      <c r="B37" s="6" t="n">
        <v>85203</v>
      </c>
      <c r="C37" s="6" t="n">
        <v>82</v>
      </c>
    </row>
    <row r="38">
      <c r="A38" s="3" t="inlineStr">
        <is>
          <t>Supplemental Cash Flow Information</t>
        </is>
      </c>
    </row>
    <row r="39">
      <c r="A39" s="4" t="inlineStr">
        <is>
          <t>Net income tax payments during the period</t>
        </is>
      </c>
      <c r="B39" s="6" t="n">
        <v>98855</v>
      </c>
      <c r="C39" s="6" t="n">
        <v>14377</v>
      </c>
    </row>
    <row r="40">
      <c r="A40" s="4" t="inlineStr">
        <is>
          <t>Interest paid during the period</t>
        </is>
      </c>
      <c r="B40" s="6" t="n">
        <v>33236</v>
      </c>
      <c r="C40" s="6" t="n">
        <v>43502</v>
      </c>
    </row>
    <row r="41">
      <c r="A41" s="3" t="inlineStr">
        <is>
          <t>Noncash transactions:</t>
        </is>
      </c>
    </row>
    <row r="42">
      <c r="A42" s="4" t="inlineStr">
        <is>
          <t>Additions of fleet assets under finance leases</t>
        </is>
      </c>
      <c r="B42" s="5" t="n">
        <v>10549</v>
      </c>
      <c r="C42" s="5" t="n">
        <v>38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7" customWidth="1" min="6" max="6"/>
    <col width="21" customWidth="1" min="7" max="7"/>
  </cols>
  <sheetData>
    <row r="1">
      <c r="A1" s="1" t="inlineStr">
        <is>
          <t>Lease Commitments - Narrative (Details) $ in Thousands</t>
        </is>
      </c>
      <c r="B1" s="2" t="inlineStr">
        <is>
          <t>Aug. 14, 2020USD ($)</t>
        </is>
      </c>
      <c r="C1" s="2" t="inlineStr">
        <is>
          <t>Feb. 28, 2020USD ($)</t>
        </is>
      </c>
      <c r="D1" s="2" t="inlineStr">
        <is>
          <t>Jan. 31, 2020USD ($)</t>
        </is>
      </c>
      <c r="E1" s="2" t="inlineStr">
        <is>
          <t>Mar. 28, 2020USD ($)</t>
        </is>
      </c>
      <c r="F1" s="2" t="inlineStr">
        <is>
          <t>Jan. 01, 2022USD ($)option</t>
        </is>
      </c>
      <c r="G1" s="2" t="inlineStr">
        <is>
          <t>Jan. 02, 2021USD ($)</t>
        </is>
      </c>
    </row>
    <row r="2">
      <c r="A2" s="3" t="inlineStr">
        <is>
          <t>Operating Leased Assets [Line Items]</t>
        </is>
      </c>
    </row>
    <row r="3">
      <c r="A3" s="4" t="inlineStr">
        <is>
          <t>Number of options | option</t>
        </is>
      </c>
      <c r="F3" s="6" t="n">
        <v>1</v>
      </c>
    </row>
    <row r="4">
      <c r="A4" s="4" t="inlineStr">
        <is>
          <t>Operating lease, renewal term</t>
        </is>
      </c>
      <c r="F4" s="4" t="inlineStr">
        <is>
          <t>5 years</t>
        </is>
      </c>
    </row>
    <row r="5">
      <c r="A5" s="4" t="inlineStr">
        <is>
          <t>Proceeds from real estate financing transactions</t>
        </is>
      </c>
      <c r="F5" s="5" t="n">
        <v>0</v>
      </c>
      <c r="G5" s="5" t="n">
        <v>78263</v>
      </c>
    </row>
    <row r="6">
      <c r="A6" s="4" t="inlineStr">
        <is>
          <t>Proceeds from sale of asset</t>
        </is>
      </c>
      <c r="F6" s="6" t="n">
        <v>10327</v>
      </c>
      <c r="G6" s="6" t="n">
        <v>12849</v>
      </c>
    </row>
    <row r="7">
      <c r="A7" s="4" t="inlineStr">
        <is>
          <t>Finance lease obligations</t>
        </is>
      </c>
      <c r="F7" s="6" t="n">
        <v>274717</v>
      </c>
      <c r="G7" s="6" t="n">
        <v>273118</v>
      </c>
    </row>
    <row r="8">
      <c r="A8" s="4" t="inlineStr">
        <is>
          <t>Buildings</t>
        </is>
      </c>
    </row>
    <row r="9">
      <c r="A9" s="3" t="inlineStr">
        <is>
          <t>Operating Leased Assets [Line Items]</t>
        </is>
      </c>
    </row>
    <row r="10">
      <c r="A10" s="4" t="inlineStr">
        <is>
          <t>Proceeds from real estate financing transactions</t>
        </is>
      </c>
      <c r="C10" s="5" t="n">
        <v>7500</v>
      </c>
      <c r="D10" s="5" t="n">
        <v>34100</v>
      </c>
      <c r="E10" s="5" t="n">
        <v>27200</v>
      </c>
      <c r="F10" s="5" t="n">
        <v>78300</v>
      </c>
    </row>
    <row r="11">
      <c r="A11" s="4" t="inlineStr">
        <is>
          <t>Finance lease, term of contract</t>
        </is>
      </c>
      <c r="B11" s="4" t="inlineStr">
        <is>
          <t>5 years</t>
        </is>
      </c>
    </row>
    <row r="12">
      <c r="A12" s="4" t="inlineStr">
        <is>
          <t>Finance lease, renewal term</t>
        </is>
      </c>
      <c r="B12" s="4" t="inlineStr">
        <is>
          <t>5 years</t>
        </is>
      </c>
      <c r="F12" s="4" t="inlineStr">
        <is>
          <t>5 years</t>
        </is>
      </c>
    </row>
    <row r="13">
      <c r="A13" s="4" t="inlineStr">
        <is>
          <t>Proceeds from sale of asset</t>
        </is>
      </c>
      <c r="B13" s="5" t="n">
        <v>11000</v>
      </c>
    </row>
    <row r="14">
      <c r="A14" s="4" t="inlineStr">
        <is>
          <t>Gain associated with sale-leaseback transactions</t>
        </is>
      </c>
      <c r="B14" s="6" t="n">
        <v>8700</v>
      </c>
    </row>
    <row r="15">
      <c r="A15" s="4" t="inlineStr">
        <is>
          <t>Proceeds from sale of property, plant, and equipment, net</t>
        </is>
      </c>
      <c r="B15" s="5" t="n">
        <v>10600</v>
      </c>
    </row>
    <row r="16">
      <c r="A16" s="4" t="inlineStr">
        <is>
          <t>Transportation Equipment</t>
        </is>
      </c>
    </row>
    <row r="17">
      <c r="A17" s="3" t="inlineStr">
        <is>
          <t>Operating Leased Assets [Line Items]</t>
        </is>
      </c>
    </row>
    <row r="18">
      <c r="A18" s="4" t="inlineStr">
        <is>
          <t>Finance lease obligations</t>
        </is>
      </c>
      <c r="F18" s="5" t="n">
        <v>10500</v>
      </c>
      <c r="G18" s="5" t="n">
        <v>3800</v>
      </c>
    </row>
    <row r="19">
      <c r="A19" s="4" t="inlineStr">
        <is>
          <t>Minimum</t>
        </is>
      </c>
    </row>
    <row r="20">
      <c r="A20" s="3" t="inlineStr">
        <is>
          <t>Operating Leased Assets [Line Items]</t>
        </is>
      </c>
    </row>
    <row r="21">
      <c r="A21" s="4" t="inlineStr">
        <is>
          <t>Operating lease, lease term</t>
        </is>
      </c>
      <c r="F21" s="4" t="inlineStr">
        <is>
          <t>1 year</t>
        </is>
      </c>
    </row>
    <row r="22">
      <c r="A22" s="4" t="inlineStr">
        <is>
          <t>Minimum | Buildings</t>
        </is>
      </c>
    </row>
    <row r="23">
      <c r="A23" s="3" t="inlineStr">
        <is>
          <t>Operating Leased Assets [Line Items]</t>
        </is>
      </c>
    </row>
    <row r="24">
      <c r="A24" s="4" t="inlineStr">
        <is>
          <t>Finance lease, term of contract</t>
        </is>
      </c>
      <c r="F24" s="4" t="inlineStr">
        <is>
          <t>15 years</t>
        </is>
      </c>
    </row>
    <row r="25">
      <c r="A25" s="4" t="inlineStr">
        <is>
          <t>Maximum</t>
        </is>
      </c>
    </row>
    <row r="26">
      <c r="A26" s="3" t="inlineStr">
        <is>
          <t>Operating Leased Assets [Line Items]</t>
        </is>
      </c>
    </row>
    <row r="27">
      <c r="A27" s="4" t="inlineStr">
        <is>
          <t>Operating lease, lease term</t>
        </is>
      </c>
      <c r="F27" s="4" t="inlineStr">
        <is>
          <t>15 years</t>
        </is>
      </c>
    </row>
    <row r="28">
      <c r="A28" s="4" t="inlineStr">
        <is>
          <t>Maximum | Buildings</t>
        </is>
      </c>
    </row>
    <row r="29">
      <c r="A29" s="3" t="inlineStr">
        <is>
          <t>Operating Leased Assets [Line Items]</t>
        </is>
      </c>
    </row>
    <row r="30">
      <c r="A30" s="4" t="inlineStr">
        <is>
          <t>Finance lease, term of contract</t>
        </is>
      </c>
      <c r="F30" s="4" t="inlineStr">
        <is>
          <t>1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Lease Commitments - Assets and Liabilities (Details) - USD ($) $ in Thousands</t>
        </is>
      </c>
      <c r="B1" s="2" t="inlineStr">
        <is>
          <t>Jan. 01, 2022</t>
        </is>
      </c>
      <c r="C1" s="2" t="inlineStr">
        <is>
          <t>Jan. 02, 2021</t>
        </is>
      </c>
    </row>
    <row r="2">
      <c r="A2" s="3" t="inlineStr">
        <is>
          <t>Lessee, Right Of Use Asset [Abstract]</t>
        </is>
      </c>
    </row>
    <row r="3">
      <c r="A3" s="4" t="inlineStr">
        <is>
          <t>Operating lease right-of-use assets</t>
        </is>
      </c>
      <c r="B3" s="5" t="n">
        <v>49568</v>
      </c>
      <c r="C3" s="5" t="n">
        <v>51142</v>
      </c>
    </row>
    <row r="4">
      <c r="A4" s="4" t="inlineStr">
        <is>
          <t>Finance Lease, Right-of-Use Asset</t>
        </is>
      </c>
      <c r="B4" s="6" t="n">
        <v>143851</v>
      </c>
      <c r="C4" s="6" t="n">
        <v>148561</v>
      </c>
    </row>
    <row r="5">
      <c r="A5" s="4" t="inlineStr">
        <is>
          <t>Total lease right-of-use assets</t>
        </is>
      </c>
      <c r="B5" s="6" t="n">
        <v>193419</v>
      </c>
      <c r="C5" s="6" t="n">
        <v>199703</v>
      </c>
    </row>
    <row r="6">
      <c r="A6" s="3" t="inlineStr">
        <is>
          <t>Current portion</t>
        </is>
      </c>
    </row>
    <row r="7">
      <c r="A7" s="4" t="inlineStr">
        <is>
          <t>Operating lease liabilities</t>
        </is>
      </c>
      <c r="B7" s="6" t="n">
        <v>5145</v>
      </c>
      <c r="C7" s="6" t="n">
        <v>6076</v>
      </c>
    </row>
    <row r="8">
      <c r="A8" s="4" t="inlineStr">
        <is>
          <t>Finance lease liabilities - short-term</t>
        </is>
      </c>
      <c r="B8" s="6" t="n">
        <v>7864</v>
      </c>
      <c r="C8" s="6" t="n">
        <v>5675</v>
      </c>
    </row>
    <row r="9">
      <c r="A9" s="3" t="inlineStr">
        <is>
          <t>Non-current portion</t>
        </is>
      </c>
    </row>
    <row r="10">
      <c r="A10" s="4" t="inlineStr">
        <is>
          <t>Operating lease liabilities</t>
        </is>
      </c>
      <c r="B10" s="6" t="n">
        <v>44526</v>
      </c>
      <c r="C10" s="6" t="n">
        <v>44965</v>
      </c>
    </row>
    <row r="11">
      <c r="A11" s="4" t="inlineStr">
        <is>
          <t>Finance lease liabilities</t>
        </is>
      </c>
      <c r="B11" s="6" t="n">
        <v>266853</v>
      </c>
      <c r="C11" s="6" t="n">
        <v>267443</v>
      </c>
    </row>
    <row r="12">
      <c r="A12" s="4" t="inlineStr">
        <is>
          <t>Total lease liabilities</t>
        </is>
      </c>
      <c r="B12" s="6" t="n">
        <v>324388</v>
      </c>
      <c r="C12" s="6" t="n">
        <v>324159</v>
      </c>
    </row>
    <row r="13">
      <c r="A13" s="4" t="inlineStr">
        <is>
          <t>Accumulated depreciation</t>
        </is>
      </c>
      <c r="B13" s="5" t="n">
        <v>73741</v>
      </c>
      <c r="C13" s="5" t="n">
        <v>58586</v>
      </c>
    </row>
    <row r="14">
      <c r="A14" s="4" t="inlineStr">
        <is>
          <t>Finance lease, right-of-use asset, statement of financial position</t>
        </is>
      </c>
      <c r="B14" s="4" t="inlineStr">
        <is>
          <t>Property and equipment, net</t>
        </is>
      </c>
      <c r="C14" s="4" t="inlineStr">
        <is>
          <t>Property and equipment,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 (Details) - USD ($) $ in Thousands</t>
        </is>
      </c>
      <c r="B1" s="2" t="inlineStr">
        <is>
          <t>12 Months Ended</t>
        </is>
      </c>
    </row>
    <row r="2">
      <c r="B2" s="2" t="inlineStr">
        <is>
          <t>Jan. 01, 2022</t>
        </is>
      </c>
      <c r="C2" s="2" t="inlineStr">
        <is>
          <t>Jan. 02, 2021</t>
        </is>
      </c>
    </row>
    <row r="3">
      <c r="A3" s="3" t="inlineStr">
        <is>
          <t>Leases [Abstract]</t>
        </is>
      </c>
    </row>
    <row r="4">
      <c r="A4" s="4" t="inlineStr">
        <is>
          <t>Operating lease cost:</t>
        </is>
      </c>
      <c r="B4" s="5" t="n">
        <v>11626</v>
      </c>
      <c r="C4" s="5" t="n">
        <v>12634</v>
      </c>
    </row>
    <row r="5">
      <c r="A5" s="4" t="inlineStr">
        <is>
          <t>Amortization of right-of-use assets</t>
        </is>
      </c>
      <c r="B5" s="6" t="n">
        <v>15183</v>
      </c>
      <c r="C5" s="6" t="n">
        <v>14193</v>
      </c>
    </row>
    <row r="6">
      <c r="A6" s="4" t="inlineStr">
        <is>
          <t>Interest on lease liabilities</t>
        </is>
      </c>
      <c r="B6" s="6" t="n">
        <v>24847</v>
      </c>
      <c r="C6" s="6" t="n">
        <v>23809</v>
      </c>
    </row>
    <row r="7">
      <c r="A7" s="4" t="inlineStr">
        <is>
          <t>Total finance lease costs</t>
        </is>
      </c>
      <c r="B7" s="5" t="n">
        <v>40030</v>
      </c>
      <c r="C7" s="5" t="n">
        <v>380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Supplemental Cash Flow (Details) - USD ($) $ in Thousands</t>
        </is>
      </c>
      <c r="B1" s="2" t="inlineStr">
        <is>
          <t>12 Months Ended</t>
        </is>
      </c>
    </row>
    <row r="2">
      <c r="B2" s="2" t="inlineStr">
        <is>
          <t>Jan. 01, 2022</t>
        </is>
      </c>
      <c r="C2" s="2" t="inlineStr">
        <is>
          <t>Jan. 02, 2021</t>
        </is>
      </c>
    </row>
    <row r="3">
      <c r="A3" s="3" t="inlineStr">
        <is>
          <t>Leases [Abstract]</t>
        </is>
      </c>
    </row>
    <row r="4">
      <c r="A4" s="4" t="inlineStr">
        <is>
          <t>Operating cash flows from operating leases</t>
        </is>
      </c>
      <c r="B4" s="5" t="n">
        <v>10782</v>
      </c>
      <c r="C4" s="5" t="n">
        <v>12256</v>
      </c>
    </row>
    <row r="5">
      <c r="A5" s="4" t="inlineStr">
        <is>
          <t>Operating cash flows from finance leases</t>
        </is>
      </c>
      <c r="B5" s="6" t="n">
        <v>24847</v>
      </c>
      <c r="C5" s="6" t="n">
        <v>23809</v>
      </c>
    </row>
    <row r="6">
      <c r="A6" s="4" t="inlineStr">
        <is>
          <t>Financing cash flows from finance leases</t>
        </is>
      </c>
      <c r="B6" s="6" t="n">
        <v>11175</v>
      </c>
      <c r="C6" s="6" t="n">
        <v>8662</v>
      </c>
    </row>
    <row r="7">
      <c r="A7" s="4" t="inlineStr">
        <is>
          <t>Operating leases</t>
        </is>
      </c>
      <c r="B7" s="6" t="n">
        <v>5663</v>
      </c>
      <c r="C7" s="6" t="n">
        <v>4442</v>
      </c>
    </row>
    <row r="8">
      <c r="A8" s="4" t="inlineStr">
        <is>
          <t>Finance leases</t>
        </is>
      </c>
      <c r="B8" s="5" t="n">
        <v>10549</v>
      </c>
      <c r="C8" s="5" t="n">
        <v>38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ease Commitments - Supplemental Balance Sheet (Details) - USD ($) $ in Thousands</t>
        </is>
      </c>
      <c r="B1" s="2" t="inlineStr">
        <is>
          <t>Jan. 01, 2022</t>
        </is>
      </c>
      <c r="C1" s="2" t="inlineStr">
        <is>
          <t>Jan. 02, 2021</t>
        </is>
      </c>
    </row>
    <row r="2">
      <c r="A2" s="3" t="inlineStr">
        <is>
          <t>Finance leases</t>
        </is>
      </c>
    </row>
    <row r="3">
      <c r="A3" s="4" t="inlineStr">
        <is>
          <t>Property and equipment</t>
        </is>
      </c>
      <c r="B3" s="5" t="n">
        <v>217592</v>
      </c>
      <c r="C3" s="5" t="n">
        <v>207147</v>
      </c>
    </row>
    <row r="4">
      <c r="A4" s="4" t="inlineStr">
        <is>
          <t>Accumulated depreciation</t>
        </is>
      </c>
      <c r="B4" s="6" t="n">
        <v>-73741</v>
      </c>
      <c r="C4" s="6" t="n">
        <v>-58586</v>
      </c>
    </row>
    <row r="5">
      <c r="A5" s="4" t="inlineStr">
        <is>
          <t>Property and equipment, net</t>
        </is>
      </c>
      <c r="B5" s="5" t="n">
        <v>143851</v>
      </c>
      <c r="C5" s="5" t="n">
        <v>148561</v>
      </c>
    </row>
    <row r="6">
      <c r="A6" s="3" t="inlineStr">
        <is>
          <t>Weighted Average Remaining Lease Term (in years)</t>
        </is>
      </c>
    </row>
    <row r="7">
      <c r="A7" s="4" t="inlineStr">
        <is>
          <t>Operating leases</t>
        </is>
      </c>
      <c r="B7" s="4" t="inlineStr">
        <is>
          <t>10 years 9 months</t>
        </is>
      </c>
      <c r="C7" s="4" t="inlineStr">
        <is>
          <t>11 years 1 month 20 days</t>
        </is>
      </c>
    </row>
    <row r="8">
      <c r="A8" s="4" t="inlineStr">
        <is>
          <t>Finance leases</t>
        </is>
      </c>
      <c r="B8" s="4" t="inlineStr">
        <is>
          <t>15 years 21 days</t>
        </is>
      </c>
      <c r="C8" s="4" t="inlineStr">
        <is>
          <t>16 years 29 days</t>
        </is>
      </c>
    </row>
    <row r="9">
      <c r="A9" s="3" t="inlineStr">
        <is>
          <t>Weighted Average Discount Rate</t>
        </is>
      </c>
    </row>
    <row r="10">
      <c r="A10" s="4" t="inlineStr">
        <is>
          <t>Operating leases</t>
        </is>
      </c>
      <c r="B10" s="4" t="inlineStr">
        <is>
          <t>9.01%</t>
        </is>
      </c>
      <c r="C10" s="4" t="inlineStr">
        <is>
          <t>9.28%</t>
        </is>
      </c>
    </row>
    <row r="11">
      <c r="A11" s="4" t="inlineStr">
        <is>
          <t>Finance leases</t>
        </is>
      </c>
      <c r="B11" s="4" t="inlineStr">
        <is>
          <t>10.00%</t>
        </is>
      </c>
      <c r="C11" s="4" t="inlineStr">
        <is>
          <t>9.8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jor Categories of Our Finance Leases (Details) - USD ($) $ in Thousands</t>
        </is>
      </c>
      <c r="B1" s="2" t="inlineStr">
        <is>
          <t>Jan. 01, 2022</t>
        </is>
      </c>
      <c r="C1" s="2" t="inlineStr">
        <is>
          <t>Jan. 02, 2021</t>
        </is>
      </c>
    </row>
    <row r="2">
      <c r="A2" s="3" t="inlineStr">
        <is>
          <t>Operating Leased Assets [Line Items]</t>
        </is>
      </c>
    </row>
    <row r="3">
      <c r="A3" s="4" t="inlineStr">
        <is>
          <t>Total finance leases</t>
        </is>
      </c>
      <c r="B3" s="5" t="n">
        <v>274717</v>
      </c>
      <c r="C3" s="5" t="n">
        <v>273118</v>
      </c>
    </row>
    <row r="4">
      <c r="A4" s="4" t="inlineStr">
        <is>
          <t>Equipment and vehicles</t>
        </is>
      </c>
    </row>
    <row r="5">
      <c r="A5" s="3" t="inlineStr">
        <is>
          <t>Operating Leased Assets [Line Items]</t>
        </is>
      </c>
    </row>
    <row r="6">
      <c r="A6" s="4" t="inlineStr">
        <is>
          <t>Total finance leases</t>
        </is>
      </c>
      <c r="B6" s="6" t="n">
        <v>30710</v>
      </c>
      <c r="C6" s="6" t="n">
        <v>29434</v>
      </c>
    </row>
    <row r="7">
      <c r="A7" s="4" t="inlineStr">
        <is>
          <t>Real estate</t>
        </is>
      </c>
    </row>
    <row r="8">
      <c r="A8" s="3" t="inlineStr">
        <is>
          <t>Operating Leased Assets [Line Items]</t>
        </is>
      </c>
    </row>
    <row r="9">
      <c r="A9" s="4" t="inlineStr">
        <is>
          <t>Total finance leases</t>
        </is>
      </c>
      <c r="B9" s="5" t="n">
        <v>244007</v>
      </c>
      <c r="C9" s="5" t="n">
        <v>2436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Commitments - Lease Maturities (Details) - USD ($) $ in Thousands</t>
        </is>
      </c>
      <c r="B1" s="2" t="inlineStr">
        <is>
          <t>Jan. 01, 2022</t>
        </is>
      </c>
      <c r="C1" s="2" t="inlineStr">
        <is>
          <t>Jan. 02, 2021</t>
        </is>
      </c>
    </row>
    <row r="2">
      <c r="A2" s="3" t="inlineStr">
        <is>
          <t>Operating leases</t>
        </is>
      </c>
    </row>
    <row r="3">
      <c r="A3" s="4" t="inlineStr">
        <is>
          <t>2022</t>
        </is>
      </c>
      <c r="B3" s="5" t="n">
        <v>9376</v>
      </c>
      <c r="C3" s="5" t="n">
        <v>11215</v>
      </c>
    </row>
    <row r="4">
      <c r="A4" s="4" t="inlineStr">
        <is>
          <t>2023</t>
        </is>
      </c>
      <c r="B4" s="6" t="n">
        <v>9134</v>
      </c>
      <c r="C4" s="6" t="n">
        <v>9161</v>
      </c>
    </row>
    <row r="5">
      <c r="A5" s="4" t="inlineStr">
        <is>
          <t>2024</t>
        </is>
      </c>
      <c r="B5" s="6" t="n">
        <v>8329</v>
      </c>
      <c r="C5" s="6" t="n">
        <v>8400</v>
      </c>
    </row>
    <row r="6">
      <c r="A6" s="4" t="inlineStr">
        <is>
          <t>2025</t>
        </is>
      </c>
      <c r="B6" s="6" t="n">
        <v>8329</v>
      </c>
      <c r="C6" s="6" t="n">
        <v>7283</v>
      </c>
    </row>
    <row r="7">
      <c r="A7" s="4" t="inlineStr">
        <is>
          <t>2026</t>
        </is>
      </c>
      <c r="B7" s="6" t="n">
        <v>6050</v>
      </c>
      <c r="C7" s="6" t="n">
        <v>7392</v>
      </c>
    </row>
    <row r="8">
      <c r="A8" s="4" t="inlineStr">
        <is>
          <t>Thereafter</t>
        </is>
      </c>
      <c r="B8" s="6" t="n">
        <v>40711</v>
      </c>
      <c r="C8" s="6" t="n">
        <v>44092</v>
      </c>
    </row>
    <row r="9">
      <c r="A9" s="4" t="inlineStr">
        <is>
          <t>Total lease payments</t>
        </is>
      </c>
      <c r="B9" s="6" t="n">
        <v>81929</v>
      </c>
      <c r="C9" s="6" t="n">
        <v>87543</v>
      </c>
    </row>
    <row r="10">
      <c r="A10" s="4" t="inlineStr">
        <is>
          <t>Less: imputed interest</t>
        </is>
      </c>
      <c r="B10" s="6" t="n">
        <v>-32258</v>
      </c>
      <c r="C10" s="6" t="n">
        <v>-36502</v>
      </c>
    </row>
    <row r="11">
      <c r="A11" s="4" t="inlineStr">
        <is>
          <t>Total</t>
        </is>
      </c>
      <c r="B11" s="6" t="n">
        <v>49671</v>
      </c>
      <c r="C11" s="6" t="n">
        <v>51041</v>
      </c>
    </row>
    <row r="12">
      <c r="A12" s="3" t="inlineStr">
        <is>
          <t>Finance leases</t>
        </is>
      </c>
    </row>
    <row r="13">
      <c r="A13" s="4" t="inlineStr">
        <is>
          <t>2022</t>
        </is>
      </c>
      <c r="B13" s="6" t="n">
        <v>32495</v>
      </c>
      <c r="C13" s="6" t="n">
        <v>30159</v>
      </c>
    </row>
    <row r="14">
      <c r="A14" s="4" t="inlineStr">
        <is>
          <t>2023</t>
        </is>
      </c>
      <c r="B14" s="6" t="n">
        <v>32115</v>
      </c>
      <c r="C14" s="6" t="n">
        <v>29453</v>
      </c>
    </row>
    <row r="15">
      <c r="A15" s="4" t="inlineStr">
        <is>
          <t>2024</t>
        </is>
      </c>
      <c r="B15" s="6" t="n">
        <v>31521</v>
      </c>
      <c r="C15" s="6" t="n">
        <v>29189</v>
      </c>
    </row>
    <row r="16">
      <c r="A16" s="4" t="inlineStr">
        <is>
          <t>2025</t>
        </is>
      </c>
      <c r="B16" s="6" t="n">
        <v>27994</v>
      </c>
      <c r="C16" s="6" t="n">
        <v>28649</v>
      </c>
    </row>
    <row r="17">
      <c r="A17" s="4" t="inlineStr">
        <is>
          <t>2026</t>
        </is>
      </c>
      <c r="B17" s="6" t="n">
        <v>31439</v>
      </c>
      <c r="C17" s="6" t="n">
        <v>28102</v>
      </c>
    </row>
    <row r="18">
      <c r="A18" s="4" t="inlineStr">
        <is>
          <t>Thereafter</t>
        </is>
      </c>
      <c r="B18" s="6" t="n">
        <v>348149</v>
      </c>
      <c r="C18" s="6" t="n">
        <v>380511</v>
      </c>
    </row>
    <row r="19">
      <c r="A19" s="4" t="inlineStr">
        <is>
          <t>Total lease payments</t>
        </is>
      </c>
      <c r="B19" s="6" t="n">
        <v>503713</v>
      </c>
      <c r="C19" s="6" t="n">
        <v>526063</v>
      </c>
    </row>
    <row r="20">
      <c r="A20" s="4" t="inlineStr">
        <is>
          <t>Less: imputed interest</t>
        </is>
      </c>
      <c r="B20" s="6" t="n">
        <v>-228996</v>
      </c>
      <c r="C20" s="6" t="n">
        <v>-252945</v>
      </c>
    </row>
    <row r="21">
      <c r="A21" s="4" t="inlineStr">
        <is>
          <t>Total</t>
        </is>
      </c>
      <c r="B21" s="5" t="n">
        <v>274717</v>
      </c>
      <c r="C21" s="5" t="n">
        <v>2731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3" customWidth="1" min="2" max="2"/>
    <col width="23" customWidth="1" min="3" max="3"/>
    <col width="31" customWidth="1" min="4" max="4"/>
  </cols>
  <sheetData>
    <row r="1">
      <c r="A1" s="1" t="inlineStr">
        <is>
          <t>Commitments and Contingencies (Details)</t>
        </is>
      </c>
      <c r="B1" s="2" t="inlineStr">
        <is>
          <t>3 Months Ended</t>
        </is>
      </c>
      <c r="C1" s="2" t="inlineStr">
        <is>
          <t>12 Months Ended</t>
        </is>
      </c>
    </row>
    <row r="2">
      <c r="B2" s="2" t="inlineStr">
        <is>
          <t>Apr. 03, 2022Agreement</t>
        </is>
      </c>
      <c r="C2" s="2" t="inlineStr">
        <is>
          <t>Jan. 02, 2023Agreement</t>
        </is>
      </c>
      <c r="D2" s="2" t="inlineStr">
        <is>
          <t>Jan. 01, 2022employeeAgreement</t>
        </is>
      </c>
    </row>
    <row r="3">
      <c r="A3" s="3" t="inlineStr">
        <is>
          <t>Loss Contingencies [Line Items]</t>
        </is>
      </c>
    </row>
    <row r="4">
      <c r="A4" s="4" t="inlineStr">
        <is>
          <t>Entity number of employees | employee</t>
        </is>
      </c>
      <c r="D4" s="6" t="n">
        <v>2055</v>
      </c>
    </row>
    <row r="5">
      <c r="A5" s="4" t="inlineStr">
        <is>
          <t>Percentage of employees for part-time basis</t>
        </is>
      </c>
      <c r="D5" s="4" t="inlineStr">
        <is>
          <t>1.00%</t>
        </is>
      </c>
    </row>
    <row r="6">
      <c r="A6" s="4" t="inlineStr">
        <is>
          <t>Percentages of employees represented by various labor unions</t>
        </is>
      </c>
      <c r="D6" s="4" t="inlineStr">
        <is>
          <t>21.00%</t>
        </is>
      </c>
    </row>
    <row r="7">
      <c r="A7" s="4" t="inlineStr">
        <is>
          <t>Number of CBAs, renewals in next fiscal year</t>
        </is>
      </c>
      <c r="D7" s="6" t="n">
        <v>6</v>
      </c>
    </row>
    <row r="8">
      <c r="A8" s="4" t="inlineStr">
        <is>
          <t>Employees are up for renewal</t>
        </is>
      </c>
      <c r="D8" s="4" t="inlineStr">
        <is>
          <t>6.00%</t>
        </is>
      </c>
    </row>
    <row r="9">
      <c r="A9" s="4" t="inlineStr">
        <is>
          <t>Forecast</t>
        </is>
      </c>
    </row>
    <row r="10">
      <c r="A10" s="3" t="inlineStr">
        <is>
          <t>Loss Contingencies [Line Items]</t>
        </is>
      </c>
    </row>
    <row r="11">
      <c r="A11" s="4" t="inlineStr">
        <is>
          <t>Number of CBAs, renewals in next fiscal year</t>
        </is>
      </c>
      <c r="C11" s="6" t="n">
        <v>2</v>
      </c>
    </row>
    <row r="12">
      <c r="A12" s="4" t="inlineStr">
        <is>
          <t>Employees are up for renewal</t>
        </is>
      </c>
      <c r="C12" s="4" t="inlineStr">
        <is>
          <t>4.00%</t>
        </is>
      </c>
    </row>
    <row r="13">
      <c r="A13" s="4" t="inlineStr">
        <is>
          <t>Number of collective bargaining agreements, successful renewals</t>
        </is>
      </c>
      <c r="B13" s="6" t="n">
        <v>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Narrative (Details) - USD ($) $ in Thousands</t>
        </is>
      </c>
      <c r="B1" s="2" t="inlineStr">
        <is>
          <t>12 Months Ended</t>
        </is>
      </c>
    </row>
    <row r="2">
      <c r="B2" s="2" t="inlineStr">
        <is>
          <t>Jan. 01, 2022</t>
        </is>
      </c>
      <c r="C2" s="2" t="inlineStr">
        <is>
          <t>Jan. 02, 2021</t>
        </is>
      </c>
    </row>
    <row r="3">
      <c r="A3" s="3" t="inlineStr">
        <is>
          <t>Accumulated Other Comprehensive Income (Loss), Net of Tax [Abstract]</t>
        </is>
      </c>
    </row>
    <row r="4">
      <c r="A4" s="4" t="inlineStr">
        <is>
          <t>Other comprehensive income (loss), net of tax</t>
        </is>
      </c>
      <c r="B4" s="5" t="n">
        <v>6632</v>
      </c>
      <c r="C4" s="5" t="n">
        <v>-14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Change in Accumulated Balances for Each Component of Other Comprehensive Income (Details) - USD ($) $ in Thousands</t>
        </is>
      </c>
      <c r="B1" s="2" t="inlineStr">
        <is>
          <t>12 Months Ended</t>
        </is>
      </c>
    </row>
    <row r="2">
      <c r="B2" s="2" t="inlineStr">
        <is>
          <t>Jan. 01, 2022</t>
        </is>
      </c>
      <c r="C2" s="2" t="inlineStr">
        <is>
          <t>Jan. 02, 2021</t>
        </is>
      </c>
    </row>
    <row r="3">
      <c r="A3" s="3" t="inlineStr">
        <is>
          <t>AOCI Attributable to Parent, Net of Tax [Roll Forward]</t>
        </is>
      </c>
    </row>
    <row r="4">
      <c r="A4" s="4" t="inlineStr">
        <is>
          <t>Beginning balance</t>
        </is>
      </c>
      <c r="B4" s="5" t="n">
        <v>59092</v>
      </c>
      <c r="C4" s="5" t="n">
        <v>-26083</v>
      </c>
    </row>
    <row r="5">
      <c r="A5" s="4" t="inlineStr">
        <is>
          <t>Other comprehensive income (loss), net of tax</t>
        </is>
      </c>
      <c r="B5" s="6" t="n">
        <v>6632</v>
      </c>
      <c r="C5" s="6" t="n">
        <v>-1429</v>
      </c>
    </row>
    <row r="6">
      <c r="A6" s="4" t="inlineStr">
        <is>
          <t>Ending balance</t>
        </is>
      </c>
      <c r="B6" s="6" t="n">
        <v>363249</v>
      </c>
      <c r="C6" s="6" t="n">
        <v>59092</v>
      </c>
    </row>
    <row r="7">
      <c r="A7" s="4" t="inlineStr">
        <is>
          <t>Impact of defined pension plan, net of tax</t>
        </is>
      </c>
      <c r="B7" s="6" t="n">
        <v>5546</v>
      </c>
      <c r="C7" s="6" t="n">
        <v>-2202</v>
      </c>
    </row>
    <row r="8">
      <c r="A8" s="4" t="inlineStr">
        <is>
          <t xml:space="preserve">  Foreign currency translation, net of tax</t>
        </is>
      </c>
    </row>
    <row r="9">
      <c r="A9" s="3" t="inlineStr">
        <is>
          <t>AOCI Attributable to Parent, Net of Tax [Roll Forward]</t>
        </is>
      </c>
    </row>
    <row r="10">
      <c r="A10" s="4" t="inlineStr">
        <is>
          <t>Beginning balance</t>
        </is>
      </c>
      <c r="B10" s="6" t="n">
        <v>660</v>
      </c>
      <c r="C10" s="6" t="n">
        <v>666</v>
      </c>
    </row>
    <row r="11">
      <c r="A11" s="4" t="inlineStr">
        <is>
          <t>Other comprehensive income (loss), net of tax</t>
        </is>
      </c>
      <c r="B11" s="6" t="n">
        <v>5</v>
      </c>
      <c r="C11" s="6" t="n">
        <v>-6</v>
      </c>
    </row>
    <row r="12">
      <c r="A12" s="4" t="inlineStr">
        <is>
          <t>Ending balance</t>
        </is>
      </c>
      <c r="B12" s="6" t="n">
        <v>665</v>
      </c>
      <c r="C12" s="6" t="n">
        <v>660</v>
      </c>
    </row>
    <row r="13">
      <c r="A13" s="4" t="inlineStr">
        <is>
          <t>Impact of defined benefit pension, net of tax</t>
        </is>
      </c>
    </row>
    <row r="14">
      <c r="A14" s="3" t="inlineStr">
        <is>
          <t>AOCI Attributable to Parent, Net of Tax [Roll Forward]</t>
        </is>
      </c>
    </row>
    <row r="15">
      <c r="A15" s="4" t="inlineStr">
        <is>
          <t>Beginning balance</t>
        </is>
      </c>
      <c r="B15" s="6" t="n">
        <v>-36855</v>
      </c>
      <c r="C15" s="6" t="n">
        <v>-35441</v>
      </c>
    </row>
    <row r="16">
      <c r="A16" s="4" t="inlineStr">
        <is>
          <t>Other comprehensive income (loss), net of tax</t>
        </is>
      </c>
      <c r="B16" s="6" t="n">
        <v>6610</v>
      </c>
      <c r="C16" s="6" t="n">
        <v>-1414</v>
      </c>
    </row>
    <row r="17">
      <c r="A17" s="4" t="inlineStr">
        <is>
          <t>Ending balance</t>
        </is>
      </c>
      <c r="B17" s="6" t="n">
        <v>-30245</v>
      </c>
      <c r="C17" s="6" t="n">
        <v>-36855</v>
      </c>
    </row>
    <row r="18">
      <c r="A18" s="4" t="inlineStr">
        <is>
          <t>Unrecognized actuarial gain (loss)</t>
        </is>
      </c>
      <c r="B18" s="6" t="n">
        <v>6600</v>
      </c>
      <c r="C18" s="6" t="n">
        <v>1700</v>
      </c>
    </row>
    <row r="19">
      <c r="A19" s="4" t="inlineStr">
        <is>
          <t>Taxes</t>
        </is>
      </c>
      <c r="B19" s="6" t="n">
        <v>2100</v>
      </c>
      <c r="C19" s="6" t="n">
        <v>300</v>
      </c>
    </row>
    <row r="20">
      <c r="A20" s="4" t="inlineStr">
        <is>
          <t>Tax benefit (expense)</t>
        </is>
      </c>
      <c r="C20" s="6" t="n">
        <v>400</v>
      </c>
    </row>
    <row r="21">
      <c r="A21" s="4" t="inlineStr">
        <is>
          <t>Other, net of tax</t>
        </is>
      </c>
    </row>
    <row r="22">
      <c r="A22" s="3" t="inlineStr">
        <is>
          <t>AOCI Attributable to Parent, Net of Tax [Roll Forward]</t>
        </is>
      </c>
    </row>
    <row r="23">
      <c r="A23" s="4" t="inlineStr">
        <is>
          <t>Beginning balance</t>
        </is>
      </c>
      <c r="B23" s="6" t="n">
        <v>203</v>
      </c>
      <c r="C23" s="6" t="n">
        <v>212</v>
      </c>
    </row>
    <row r="24">
      <c r="A24" s="4" t="inlineStr">
        <is>
          <t>Other comprehensive income (loss), net of tax</t>
        </is>
      </c>
      <c r="B24" s="6" t="n">
        <v>17</v>
      </c>
      <c r="C24" s="6" t="n">
        <v>-9</v>
      </c>
    </row>
    <row r="25">
      <c r="A25" s="4" t="inlineStr">
        <is>
          <t>Ending balance</t>
        </is>
      </c>
      <c r="B25" s="6" t="n">
        <v>220</v>
      </c>
      <c r="C25" s="6" t="n">
        <v>203</v>
      </c>
    </row>
    <row r="26">
      <c r="A26" s="4" t="inlineStr">
        <is>
          <t>Total</t>
        </is>
      </c>
    </row>
    <row r="27">
      <c r="A27" s="3" t="inlineStr">
        <is>
          <t>AOCI Attributable to Parent, Net of Tax [Roll Forward]</t>
        </is>
      </c>
    </row>
    <row r="28">
      <c r="A28" s="4" t="inlineStr">
        <is>
          <t>Beginning balance</t>
        </is>
      </c>
      <c r="B28" s="6" t="n">
        <v>-35992</v>
      </c>
      <c r="C28" s="6" t="n">
        <v>-34563</v>
      </c>
    </row>
    <row r="29">
      <c r="A29" s="4" t="inlineStr">
        <is>
          <t>Other comprehensive income (loss), net of tax</t>
        </is>
      </c>
      <c r="B29" s="6" t="n">
        <v>6632</v>
      </c>
      <c r="C29" s="6" t="n">
        <v>-1429</v>
      </c>
    </row>
    <row r="30">
      <c r="A30" s="4" t="inlineStr">
        <is>
          <t>Ending balance</t>
        </is>
      </c>
      <c r="B30" s="5" t="n">
        <v>-29360</v>
      </c>
      <c r="C30" s="5" t="n">
        <v>-359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 width="30" customWidth="1" min="8" max="8"/>
  </cols>
  <sheetData>
    <row r="1">
      <c r="A1" s="1" t="inlineStr">
        <is>
          <t>CONSOLIDATED STATEMENTS OF STOCKHOLDERS’ EQUITY (DEFICIT) - USD ($) shares in Thousands, $ in Thousands</t>
        </is>
      </c>
      <c r="B1" s="2" t="inlineStr">
        <is>
          <t>Total</t>
        </is>
      </c>
      <c r="C1" s="2" t="inlineStr">
        <is>
          <t>Adjustment</t>
        </is>
      </c>
      <c r="D1" s="2" t="inlineStr">
        <is>
          <t>Common Stock</t>
        </is>
      </c>
      <c r="E1" s="2" t="inlineStr">
        <is>
          <t>Additional Paid-In Capital</t>
        </is>
      </c>
      <c r="F1" s="2" t="inlineStr">
        <is>
          <t>Accumulated Other Comprehensive Loss</t>
        </is>
      </c>
      <c r="G1" s="2" t="inlineStr">
        <is>
          <t>Accumulated Deficit</t>
        </is>
      </c>
      <c r="H1" s="2" t="inlineStr">
        <is>
          <t>Accumulated DeficitAdjustment</t>
        </is>
      </c>
    </row>
    <row r="2">
      <c r="A2" s="4" t="inlineStr">
        <is>
          <t>Beginning balance (in shares) at Dec. 28, 2019</t>
        </is>
      </c>
      <c r="D2" s="6" t="n">
        <v>9366</v>
      </c>
    </row>
    <row r="3">
      <c r="A3" s="4" t="inlineStr">
        <is>
          <t>Beginning balance at Dec. 28, 2019</t>
        </is>
      </c>
      <c r="B3" s="5" t="n">
        <v>-26083</v>
      </c>
      <c r="D3" s="5" t="n">
        <v>94</v>
      </c>
      <c r="E3" s="5" t="n">
        <v>260974</v>
      </c>
      <c r="F3" s="5" t="n">
        <v>-34563</v>
      </c>
      <c r="G3" s="5" t="n">
        <v>-252588</v>
      </c>
    </row>
    <row r="4">
      <c r="A4" s="3" t="inlineStr">
        <is>
          <t>Increase (Decrease) in Stockholders' Equity [Roll Forward]</t>
        </is>
      </c>
    </row>
    <row r="5">
      <c r="A5" s="4" t="inlineStr">
        <is>
          <t>Net income (loss)</t>
        </is>
      </c>
      <c r="B5" s="6" t="n">
        <v>80882</v>
      </c>
      <c r="C5" s="5" t="n">
        <v>80882</v>
      </c>
      <c r="H5" s="5" t="n">
        <v>80882</v>
      </c>
    </row>
    <row r="6">
      <c r="A6" s="4" t="inlineStr">
        <is>
          <t>Foreign currency translation, net of tax</t>
        </is>
      </c>
      <c r="B6" s="6" t="n">
        <v>-6</v>
      </c>
      <c r="F6" s="6" t="n">
        <v>-6</v>
      </c>
    </row>
    <row r="7">
      <c r="A7" s="4" t="inlineStr">
        <is>
          <t>Impact of defined pension plan, net of tax</t>
        </is>
      </c>
      <c r="B7" s="6" t="n">
        <v>-1414</v>
      </c>
      <c r="F7" s="6" t="n">
        <v>-1414</v>
      </c>
    </row>
    <row r="8">
      <c r="A8" s="4" t="inlineStr">
        <is>
          <t>Vesting of restricted stock units (in shares)</t>
        </is>
      </c>
      <c r="D8" s="6" t="n">
        <v>127</v>
      </c>
    </row>
    <row r="9">
      <c r="A9" s="4" t="inlineStr">
        <is>
          <t>Vesting of restricted stock units</t>
        </is>
      </c>
      <c r="B9" s="6" t="n">
        <v>1</v>
      </c>
      <c r="D9" s="5" t="n">
        <v>1</v>
      </c>
    </row>
    <row r="10">
      <c r="A10" s="4" t="inlineStr">
        <is>
          <t>Compensation related to share-based grants</t>
        </is>
      </c>
      <c r="B10" s="6" t="n">
        <v>5992</v>
      </c>
      <c r="E10" s="6" t="n">
        <v>5992</v>
      </c>
    </row>
    <row r="11">
      <c r="A11" s="4" t="inlineStr">
        <is>
          <t>Repurchase of shares to satisfy employee tax withholdings (in shares)</t>
        </is>
      </c>
      <c r="D11" s="6" t="n">
        <v>-30</v>
      </c>
    </row>
    <row r="12">
      <c r="A12" s="4" t="inlineStr">
        <is>
          <t>Repurchase of shares to satisfy employee tax withholdings</t>
        </is>
      </c>
      <c r="B12" s="6" t="n">
        <v>-271</v>
      </c>
      <c r="E12" s="6" t="n">
        <v>-271</v>
      </c>
    </row>
    <row r="13">
      <c r="A13" s="4" t="inlineStr">
        <is>
          <t>Other</t>
        </is>
      </c>
      <c r="B13" s="6" t="n">
        <v>-9</v>
      </c>
      <c r="F13" s="6" t="n">
        <v>-9</v>
      </c>
    </row>
    <row r="14">
      <c r="A14" s="4" t="inlineStr">
        <is>
          <t>Ending balance (in shares) at Jan. 02, 2021</t>
        </is>
      </c>
      <c r="D14" s="6" t="n">
        <v>9463</v>
      </c>
    </row>
    <row r="15">
      <c r="A15" s="4" t="inlineStr">
        <is>
          <t>Ending balance at Jan. 02, 2021</t>
        </is>
      </c>
      <c r="B15" s="6" t="n">
        <v>59092</v>
      </c>
      <c r="D15" s="5" t="n">
        <v>95</v>
      </c>
      <c r="E15" s="6" t="n">
        <v>266695</v>
      </c>
      <c r="F15" s="6" t="n">
        <v>-35992</v>
      </c>
      <c r="G15" s="6" t="n">
        <v>-171706</v>
      </c>
    </row>
    <row r="16">
      <c r="A16" s="3" t="inlineStr">
        <is>
          <t>Increase (Decrease) in Stockholders' Equity [Roll Forward]</t>
        </is>
      </c>
    </row>
    <row r="17">
      <c r="A17" s="4" t="inlineStr">
        <is>
          <t>Net income (loss)</t>
        </is>
      </c>
      <c r="B17" s="6" t="n">
        <v>296133</v>
      </c>
      <c r="G17" s="6" t="n">
        <v>296133</v>
      </c>
    </row>
    <row r="18">
      <c r="A18" s="4" t="inlineStr">
        <is>
          <t>Foreign currency translation, net of tax</t>
        </is>
      </c>
      <c r="B18" s="6" t="n">
        <v>5</v>
      </c>
      <c r="F18" s="6" t="n">
        <v>5</v>
      </c>
    </row>
    <row r="19">
      <c r="A19" s="4" t="inlineStr">
        <is>
          <t>Impact of defined pension plan, net of tax</t>
        </is>
      </c>
      <c r="B19" s="6" t="n">
        <v>6610</v>
      </c>
      <c r="F19" s="6" t="n">
        <v>6610</v>
      </c>
    </row>
    <row r="20">
      <c r="A20" s="4" t="inlineStr">
        <is>
          <t>Vesting of restricted stock units (in shares)</t>
        </is>
      </c>
      <c r="D20" s="6" t="n">
        <v>379</v>
      </c>
    </row>
    <row r="21">
      <c r="A21" s="4" t="inlineStr">
        <is>
          <t>Vesting of restricted stock units</t>
        </is>
      </c>
      <c r="B21" s="6" t="n">
        <v>2</v>
      </c>
      <c r="D21" s="5" t="n">
        <v>2</v>
      </c>
    </row>
    <row r="22">
      <c r="A22" s="4" t="inlineStr">
        <is>
          <t>Compensation related to share-based grants</t>
        </is>
      </c>
      <c r="B22" s="6" t="n">
        <v>6590</v>
      </c>
      <c r="E22" s="6" t="n">
        <v>6590</v>
      </c>
    </row>
    <row r="23">
      <c r="A23" s="4" t="inlineStr">
        <is>
          <t>Repurchase of shares to satisfy employee tax withholdings (in shares)</t>
        </is>
      </c>
      <c r="D23" s="6" t="n">
        <v>-116</v>
      </c>
    </row>
    <row r="24">
      <c r="A24" s="4" t="inlineStr">
        <is>
          <t>Repurchase of shares to satisfy employee tax withholdings</t>
        </is>
      </c>
      <c r="B24" s="6" t="n">
        <v>-5193</v>
      </c>
      <c r="E24" s="6" t="n">
        <v>-5193</v>
      </c>
    </row>
    <row r="25">
      <c r="A25" s="4" t="inlineStr">
        <is>
          <t>Other</t>
        </is>
      </c>
      <c r="B25" s="6" t="n">
        <v>10</v>
      </c>
      <c r="E25" s="6" t="n">
        <v>-7</v>
      </c>
      <c r="F25" s="6" t="n">
        <v>17</v>
      </c>
    </row>
    <row r="26">
      <c r="A26" s="4" t="inlineStr">
        <is>
          <t>Ending balance (in shares) at Jan. 01, 2022</t>
        </is>
      </c>
      <c r="D26" s="6" t="n">
        <v>9726</v>
      </c>
    </row>
    <row r="27">
      <c r="A27" s="4" t="inlineStr">
        <is>
          <t>Ending balance at Jan. 01, 2022</t>
        </is>
      </c>
      <c r="B27" s="5" t="n">
        <v>363249</v>
      </c>
      <c r="D27" s="5" t="n">
        <v>97</v>
      </c>
      <c r="E27" s="5" t="n">
        <v>268085</v>
      </c>
      <c r="F27" s="5" t="n">
        <v>-29360</v>
      </c>
      <c r="G27" s="5" t="n">
        <v>1244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Summary of Significant Accounting Policies Basis of Presentation BlueLinx is a leading wholesale distributor of residential and commercial building products in the United States. We are a “two-step” distributor. Two-step distributors purchase products from manufacturers and distribute those products to dealers and other suppliers in local markets, who then sell those products to end users. We carry a broad portfolio of both branded and private-label stock keeping units (“SKUs”) across two principal product categories: specialty products and structural products. Specialty products include items such as engineered wood, industrial products, cedar, moulding, siding, metal products, and insulation. Structural products include items such as lumber, plywood, oriented strand board, rebar, and remesh. We also provide a wide range of value-added services and solutions aimed at relieving distribution and logistics challenges for our customers and suppliers, while enhancing their marketing and inventory management capabilities. Our Consolidated Financial Statements include the accounts of BlueLinx Holdings Inc. and its wholly owned subsidiaries. These financial statements have been prepared in accordance with generally accepted accounting principles in the United States (“U.S. GAAP”). All significant intercompany accounts and transactions have been eliminated. We operate on a 5-4-4 fiscal calendar. Our fiscal year ends on the Saturday closest to December 31 of that fiscal year and may comprise 53 weeks in certain years. Our 2021 fiscal year contained 52 weeks and ended on January 1, 2022. Fiscal 2020 contained 53 weeks and ended on January 2, 2021. Reclassification of Prior Period Presentation We have reclassified certain payables within the Consolidated Balance Sheets for the year ended January 2, 2021, from other current liabilities to taxes payable. These payables relate to amounts due to various tax authorities. For the year ended January 2, 2021, we have reclassified certain items within the presentation of our statement of cash flows to align with our statement of cash flows presentation for the year ended January 1, 2022. Our reclassifications are limited to the operating activities section and include presenting only the impact of deferred income taxes, instead of our full provision for income taxes, as a reconciling item for net income to cash provided by operating activities. We have also reclassified certain items previously presented individually, such as pension expense and pension contributions, to be included in the change of other assets and liabilities. In addition, we are presenting the change in taxes payable, previously included in other assets and liabilities, as a distinct line item in our reconciliation of net income to cash provided by operating activities. These reclassifications, we believe, provide an enhanced level of transparency with regards to the presentation of our statement of cash flows. Use of Estimates Our financial statements are prepared in conformity with U.S. GAAP, which requires us to make estimates based on assumptions about current, and for some estimates, future economic and market conditions, including the effects of the novel coronavirus (“COVID-19”),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Revenue Recognition We recognize revenue when control of the promised goods or services is transferred to the Company’s customers in an amount that reflects the consideration we expected to be entitled to in exchange for those goods or services. The timing of revenue recognition largely is dependent on shipping terms. Revenue is recorded at the time of shipment for terms designated free on board (“FOB”) shipping point. For sales transactions designated FOB destination, revenue is recorded when the product is delivered to the customer’s delivery site. All revenues recognized are net of trade allowances, cash discounts, and sales returns. Cash discounts and sales returns are estimated using historical experience. Trade allowances are based on the estimated obligations and historical experience. Adjustments to earnings resulting from revisions to estimates on discounts and returns have been immaterial for each of the reported periods. In addition, we provide inventory to certain customers through pre-arranged agreements on a consignment basis. Customer consigned inventory is maintained and stored by certain customers; however, ownership and risk of loss remains with us. Shipping and Handling Outbound shipping and handling costs included in “Selling, general, and administrative” expenses were $149.2 million and $151.2 million for fiscal 2021 and fiscal 2020, respectively. Shipping and handling costs include amounts related to the administration of our logistical infrastructure, handling of material in our warehouses, and amounts pertaining to the delivery of products to our customers, such as fuel and maintenance costs for our mobile fleet, wages for our drivers, and third party freight charges. Cash and Cash Equivalents We consider all highly liquid investments with original maturities of three months or less when purchased to be cash equivalents. Accounts Receivable Accounts receivable are stated at net realizable value, do not bear interest, and consist of amounts owed for orders shipped to customers. Management establishes an overall credit policy for sales to customers. The allowance for doubtful accounts is determined based on a number of factors including specific customer account reviews, historical loss experience, current economic trends, and the creditworthiness of significant customers based on ongoing credit evaluations. Inventory Valuation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inventory, when viewed by category, is carried at the lower of cost and net realizable value, which also considers items that may be damaged, excess, and obsolete inventory. Consideration Received from Vendors and Paid to Customers 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In addition, we enter into agreements with many of our customers to offer customer rebates, generally based on achievement of specified sales levels and various marketing allowances that are common industry practice. We accrue for the payment of customer rebates based on sales to the customer, and also reduce sales to reflect the net sales (sales price less expected customer rebates). Adjustments to earnings resulting from revisions to rebate estimates have been immaterial. Property and Equipment Property and equipment are recorded at cost. Lease obligations for which we assume or retain substantially all the property rights and risks of ownership are capitalized. Amortization of assets recorded under finance leases is included in “Depreciation and amortization” expense. Replacements of major units of property are capitalized and the replaced properties are retired. Replacements of minor components of property and repair and maintenance costs are charged to expense as incurred. Depreciation is computed using the straight-line method over the estimated useful lives of the related assets included in the table below. Upon retirement or disposition of assets, cost and accumulated depreciation are removed from the related accounts and any gain or loss is included in income. Property and equipment consisted of the following asset classes with the following general range of estimated useful lives: General Range of Estimated Useful Lives in Years January 1, 2022 January 2, 2021 (In thousands) Land and land improvements 7 - 15 (1) $ 19,679 $ 18,808 Buildings 15 - 33 169,730 165,541 Machinery and equipment 3 - 7 120,091 113,364 Construction in progress 8,753 2,222 318,253 299,935 Accumulated depreciation (137,099) (121,223) Property and equipment, net $ 181,154 $ 178,712 (1) The range of estimated useful lives for the “Land and land improvements” asset class applies only to land improvements. As of January 1, 2022, and January 2, 2021, the net book value of total assets classified as “held for sale” was $2.6 million and $1.3 million, respectively, and was included in “Other current assets” in our Consolidated Balance Sheets. The book value of total liabilities classified as “held for sale” as of January 1, 2022, and January 2, 2021, was $1.9 million and $0 million, respectively, and was included in “Other current liabilities” in our Consolidated Balance Sheets. Assets held for sale as of January 1, 2022, consisted of fixed assets, at net book value, and current assets, including raw material and work in process inventory, affiliated with one of our business locations in the Midwest. Liabilities classified as held for sale included current liabilities, such as accounts payable, directly associated with those assets held for sale that will be transferred with the assets held for sale. We plan to sell these assets and transfer these liabilities within the next 12 months. Assets held for sale as of January 2, 2021, consisted of two former distribution facilities located in Birmingham, Alabama, and Houston, Texas which were sold throughout 2021. At the time of designation, we ceased recognizing depreciation expense on these assets. We continue to actively market all assets that are designated as “held for sale. During the year ended January 2, 2021, we sold two non-operating facilities that were previously identified as “held for sale”. We recognized a gain of $8.4 million in the Consolidated Statements of Operations as a result of these sales. Insurance and Self-Insurance For fiscal 2021 and 2020, the Company was insured for its non-union and certain unionized employee health benefits. Health benefits for some unionized employees for fiscal 2021 and 2020 were paid directly to a union trust, depending upon the union-negotiated benefit arrangement. For fiscal 2021 and 2020, the Company was self-insured, up to certain limits, for workers’ compensation losses, general liability, and automotive liability losses, all subject to varying “per occurrence” retentions or deductible limits. The Company provides for estimated costs to settle both known claims and claims incurred but not yet reported by making periodic prepayments, considering our retention and stop loss limits. Liabilities of the Company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The Company has deposits on hand with certain third-party insurance administrators and insurance carriers to cover its obligation for future payment of claims. These deposits are recorded in other current and non-current assets in our consolidated balance sheets. Leases We are the lessee in a lease contract when we obtain the right to control an asset associated with a particular lease. For operating leases, we record a right-of-use ("ROU") asset that represents our right to use an underlying asset for the lease term, and a corresponding lease liability that represents our obligation to make lease payments arising from the lease, both of which are recognized based on the present value of the future minimum lease payments over the lease term at the commencement date. Financing ROU assets associated with finance leases are included in property and equipment. Leases with a lease term of 12 months or less at inception are not recorded on our consolidated balance sheet and are expensed on a straight-line basis over the lease term in our consolidated statement of operations and comprehensive income. We determine the lease term by assuming the exercise of renewal options that are reasonably certain. As most of our leases do not provide an implicit interest rate, we use our incremental borrowing rate based on the information available at the commencement date in determining the present value of future lease payments. When our contracts contain lease and non-lease components, we account for both components as a single lease component. See Note 11, Lease Commitments, for further discussion. Income Taxes We account for deferred income taxes using the liability method. Accordingly, we recognize deferred tax assets and liabilities based on the tax effects of temporary differences between the financial statement and tax bases of assets and liabilities, as measured by current enacted tax rates. All deferred tax assets and liabilities are classified as noncurrent in our consolidated balance sheet. A valuation allowance is recorded to reduce deferred tax assets when necessary. For additional information about our income taxes, see Note 5, Income Taxes . Pension We sponsor a noncontributory defined benefit pension plan administered solely by us (the “pension plan”). Most of the participants in the plan are inactive, with all remaining active participants no longer accruing benefits, and the plan is closed to new entrants. Our funding policy for the pension plan is based on actuarial calculations and the applicable requirements of federal law. Benefits under the pension plan primarily are related to years of service. We are involved in various multiemployer pension plans (“MEPPs”) that provide retirement benefits to certain union employees in accordance with certain collective bargaining agreements (“CBAs”). As one of many participating employers in these MEPPs, we are generally responsible with the other participating employers for any plan underfunding. Our contributions to a particular MEPP are established by the applicable CBAs; however, our required contributions may increase based on the funded status of an MEPP and legal requirements such as those of the Pension Act, which requires substantially underfunded MEPPs to implement a funding improvement plan (“FIP”) or a rehabilitation plan (“RP”) to improve their funded status. Recent Accounting Standards - Adopted Income Taxes . In December 2019, the Financial Accounting Standards Board (the “FASB”) issued Accounting Standards Update (“ASU”) No. 2019-12, “Income taxes (Topic 740): Simplifying the Accounting for Income Taxes.” This ASU simplifies the accounting for income taxes by removing certain exceptions to the general principles in Accounting Standards Codification (“ASC”) 740 and also clarifies and amends existing guidance to improve consistent application. The amendments in this standard are effective for interim periods and fiscal years beginning after December 15, 2020. We adopted this standard effective for fiscal year 2021. The adoption of the standard did not have a material impact on the Company's consolidated financial position, results of operations, or cash flows. Defined Benefit Pension Plan . In August 2018, the FASB issued ASU No. 2018-14, “Compensation-Retirement-Benefits-Defined Benefit Plans-General (Subtopic 715-20).” The amendments in this ASU modify the disclosure requirements for employers that sponsor defined benefit pension or other postretirement plans by removing six previously required disclosures and adding two.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We adopted this standard effective for fiscal year 2020. The adoption of the standard did not have a material impact on the Company's consolidated financial position, results of operations, or cash flows. Fair Value Measurement. In August 2018, the FASB issued ASU No. 2018-13, “Fair Value (“FV”) Measurement (Topic 820).” In addition to making certain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We adopted this standard effective December 29, 2019, the first day of our 2020 fiscal year. The adoption of this standard did not have a material impact on the Company's consolidated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Inventory</t>
        </is>
      </c>
      <c r="B1" s="2" t="inlineStr">
        <is>
          <t>12 Months Ended</t>
        </is>
      </c>
    </row>
    <row r="2">
      <c r="B2" s="2" t="inlineStr">
        <is>
          <t>Jan. 01, 2022</t>
        </is>
      </c>
    </row>
    <row r="3">
      <c r="A3" s="3" t="inlineStr">
        <is>
          <t>Inventory Disclosure [Abstract]</t>
        </is>
      </c>
    </row>
    <row r="4">
      <c r="A4" s="4" t="inlineStr">
        <is>
          <t>Inventories</t>
        </is>
      </c>
      <c r="B4" s="4" t="inlineStr">
        <is>
          <t xml:space="preserve">Invento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2:31Z</dcterms:created>
  <dcterms:modified xmlns:dcterms="http://purl.org/dc/terms/" xmlns:xsi="http://www.w3.org/2001/XMLSchema-instance" xsi:type="dcterms:W3CDTF">2022-02-22T21:22:31Z</dcterms:modified>
</cp:coreProperties>
</file>